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Description of Business and Sum" sheetId="7" state="visible" r:id="rId7"/>
    <sheet xmlns:r="http://schemas.openxmlformats.org/officeDocument/2006/relationships" name="Investment in Rafael Pharmaceut"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Trade Accounts Receivable" sheetId="11" state="visible" r:id="rId11"/>
    <sheet xmlns:r="http://schemas.openxmlformats.org/officeDocument/2006/relationships" name="Property and Equipment" sheetId="12" state="visible" r:id="rId12"/>
    <sheet xmlns:r="http://schemas.openxmlformats.org/officeDocument/2006/relationships" name="Investment In LipoMedix Pharmac"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vertible Note" sheetId="16" state="visible" r:id="rId16"/>
    <sheet xmlns:r="http://schemas.openxmlformats.org/officeDocument/2006/relationships" name="Related Party Transactions" sheetId="17" state="visible" r:id="rId17"/>
    <sheet xmlns:r="http://schemas.openxmlformats.org/officeDocument/2006/relationships" name="Future Minimum Rents" sheetId="18" state="visible" r:id="rId18"/>
    <sheet xmlns:r="http://schemas.openxmlformats.org/officeDocument/2006/relationships" name="Business Segment Information" sheetId="19" state="visible" r:id="rId19"/>
    <sheet xmlns:r="http://schemas.openxmlformats.org/officeDocument/2006/relationships" name="Equity" sheetId="20" state="visible" r:id="rId20"/>
    <sheet xmlns:r="http://schemas.openxmlformats.org/officeDocument/2006/relationships" name="Loss Per Share"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Trade Accounts Receivable (Tabl" sheetId="26" state="visible" r:id="rId26"/>
    <sheet xmlns:r="http://schemas.openxmlformats.org/officeDocument/2006/relationships" name="Property and Equipment (Tables)" sheetId="27" state="visible" r:id="rId27"/>
    <sheet xmlns:r="http://schemas.openxmlformats.org/officeDocument/2006/relationships" name="Investment In LipoMedix Pharm_2" sheetId="28" state="visible" r:id="rId28"/>
    <sheet xmlns:r="http://schemas.openxmlformats.org/officeDocument/2006/relationships" name="Income Taxes (Tables)" sheetId="29" state="visible" r:id="rId29"/>
    <sheet xmlns:r="http://schemas.openxmlformats.org/officeDocument/2006/relationships" name="Convertible Note (Tables)" sheetId="30" state="visible" r:id="rId30"/>
    <sheet xmlns:r="http://schemas.openxmlformats.org/officeDocument/2006/relationships" name="Future Minimum Rents (Tables)" sheetId="31" state="visible" r:id="rId31"/>
    <sheet xmlns:r="http://schemas.openxmlformats.org/officeDocument/2006/relationships" name="Business Segment Information (T" sheetId="32" state="visible" r:id="rId32"/>
    <sheet xmlns:r="http://schemas.openxmlformats.org/officeDocument/2006/relationships" name="Equity (Tables)" sheetId="33" state="visible" r:id="rId33"/>
    <sheet xmlns:r="http://schemas.openxmlformats.org/officeDocument/2006/relationships" name="Loss Per Share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Investment in Rafael Pharmace_2" sheetId="39" state="visible" r:id="rId39"/>
    <sheet xmlns:r="http://schemas.openxmlformats.org/officeDocument/2006/relationships" name="Marketable Securities (Details)" sheetId="40" state="visible" r:id="rId40"/>
    <sheet xmlns:r="http://schemas.openxmlformats.org/officeDocument/2006/relationships" name="Marketable Securities (Details "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Trade Accounts Receivable (Deta" sheetId="45" state="visible" r:id="rId45"/>
    <sheet xmlns:r="http://schemas.openxmlformats.org/officeDocument/2006/relationships" name="Trade Accounts Receivable (De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vestment In LipoMedix Pharm_3" sheetId="49" state="visible" r:id="rId49"/>
    <sheet xmlns:r="http://schemas.openxmlformats.org/officeDocument/2006/relationships" name="Investment In LipoMedix Pharm_4"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Textual)" sheetId="55" state="visible" r:id="rId55"/>
    <sheet xmlns:r="http://schemas.openxmlformats.org/officeDocument/2006/relationships" name="Commitments and Contingencies (" sheetId="56" state="visible" r:id="rId56"/>
    <sheet xmlns:r="http://schemas.openxmlformats.org/officeDocument/2006/relationships" name="Convertible Note (Details)" sheetId="57" state="visible" r:id="rId57"/>
    <sheet xmlns:r="http://schemas.openxmlformats.org/officeDocument/2006/relationships" name="Convertible Note (Details Textu" sheetId="58" state="visible" r:id="rId58"/>
    <sheet xmlns:r="http://schemas.openxmlformats.org/officeDocument/2006/relationships" name="Related Party Transactions (Det" sheetId="59" state="visible" r:id="rId59"/>
    <sheet xmlns:r="http://schemas.openxmlformats.org/officeDocument/2006/relationships" name="Future Minimum Rents (Details)" sheetId="60" state="visible" r:id="rId60"/>
    <sheet xmlns:r="http://schemas.openxmlformats.org/officeDocument/2006/relationships" name="Future Minimum Rents (Details T" sheetId="61" state="visible" r:id="rId61"/>
    <sheet xmlns:r="http://schemas.openxmlformats.org/officeDocument/2006/relationships" name="Business Segment Information (D"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Business Segment Information _4" sheetId="65" state="visible" r:id="rId65"/>
    <sheet xmlns:r="http://schemas.openxmlformats.org/officeDocument/2006/relationships" name="Equity (Details)" sheetId="66" state="visible" r:id="rId66"/>
    <sheet xmlns:r="http://schemas.openxmlformats.org/officeDocument/2006/relationships" name="Equity (Details 1)" sheetId="67" state="visible" r:id="rId67"/>
    <sheet xmlns:r="http://schemas.openxmlformats.org/officeDocument/2006/relationships" name="Equity (Details Textual)" sheetId="68" state="visible" r:id="rId68"/>
    <sheet xmlns:r="http://schemas.openxmlformats.org/officeDocument/2006/relationships" name="Loss Per Share (Details)" sheetId="69" state="visible" r:id="rId69"/>
  </sheets>
  <definedNames/>
  <calcPr calcId="124519" fullCalcOnLoad="1"/>
</workbook>
</file>

<file path=xl/sharedStrings.xml><?xml version="1.0" encoding="utf-8"?>
<sst xmlns="http://schemas.openxmlformats.org/spreadsheetml/2006/main" uniqueCount="744">
  <si>
    <t>Document and Entity Information - USD ($) $ in Thousands</t>
  </si>
  <si>
    <t>12 Months Ended</t>
  </si>
  <si>
    <t>Jul. 31, 2019</t>
  </si>
  <si>
    <t>Oct. 02, 2019</t>
  </si>
  <si>
    <t>Jan. 31, 2019</t>
  </si>
  <si>
    <t>Entity Registrant Name</t>
  </si>
  <si>
    <t>Rafael Holdings, Inc.</t>
  </si>
  <si>
    <t>Entity Central Index Key</t>
  </si>
  <si>
    <t>0001713863</t>
  </si>
  <si>
    <t>Amendment Flag</t>
  </si>
  <si>
    <t>false</t>
  </si>
  <si>
    <t>Current Fiscal Year End Date</t>
  </si>
  <si>
    <t>--07-31</t>
  </si>
  <si>
    <t>Document Type</t>
  </si>
  <si>
    <t>10-K</t>
  </si>
  <si>
    <t>Document Period End Date</t>
  </si>
  <si>
    <t>Jul. 31,
		2019</t>
  </si>
  <si>
    <t>Document Fiscal Period Focus</t>
  </si>
  <si>
    <t>FY</t>
  </si>
  <si>
    <t>Document Fiscal Year Focus</t>
  </si>
  <si>
    <t>2019</t>
  </si>
  <si>
    <t>Entity Filer Category</t>
  </si>
  <si>
    <t>Accelerated Filer</t>
  </si>
  <si>
    <t>Entity Well-known Seasoned Issuer</t>
  </si>
  <si>
    <t>No</t>
  </si>
  <si>
    <t>Entity Voluntary Filers</t>
  </si>
  <si>
    <t>Entity Current Reporting Status</t>
  </si>
  <si>
    <t>Yes</t>
  </si>
  <si>
    <t>Entity Interactive Data Current</t>
  </si>
  <si>
    <t>Entity Small Business</t>
  </si>
  <si>
    <t>true</t>
  </si>
  <si>
    <t>Entity Ex Transition Period</t>
  </si>
  <si>
    <t>Entity Emerging Growth Company</t>
  </si>
  <si>
    <t>Entity Public Float</t>
  </si>
  <si>
    <t>Entity File Number</t>
  </si>
  <si>
    <t>000-55863</t>
  </si>
  <si>
    <t>Entity Shell Company</t>
  </si>
  <si>
    <t>Entity Incorporation State country code</t>
  </si>
  <si>
    <t>DE</t>
  </si>
  <si>
    <t>Class A common stock</t>
  </si>
  <si>
    <t>Entity Common Stock, Shares Outstanding</t>
  </si>
  <si>
    <t>Class B common stock</t>
  </si>
  <si>
    <t>Consolidated Balance Sheets - USD ($) $ in Thousands</t>
  </si>
  <si>
    <t>Jul. 31, 2018</t>
  </si>
  <si>
    <t>CURRENT ASSETS</t>
  </si>
  <si>
    <t>Cash and cash equivalents</t>
  </si>
  <si>
    <t>Trade accounts receivable, net of allowance for doubtful accounts of $122 and $82 at July 31, 2019 and 2018, respectively</t>
  </si>
  <si>
    <t>Marketable securities</t>
  </si>
  <si>
    <t xml:space="preserve"> </t>
  </si>
  <si>
    <t>Due from Rafael Pharmaceuticals</t>
  </si>
  <si>
    <t>Prepaid expenses and other current assets</t>
  </si>
  <si>
    <t>Total current assets</t>
  </si>
  <si>
    <t>Property and equipment, net</t>
  </si>
  <si>
    <t>Investments - Rafael Pharmaceuticals</t>
  </si>
  <si>
    <t>Investments - Other Pharmaceuticals</t>
  </si>
  <si>
    <t>Investments - Hedge Funds</t>
  </si>
  <si>
    <t>Deferred income tax assets, net</t>
  </si>
  <si>
    <t>In-process research and development and patents</t>
  </si>
  <si>
    <t>Other assets</t>
  </si>
  <si>
    <t>TOTAL ASSETS</t>
  </si>
  <si>
    <t>CURRENT LIABILITIES</t>
  </si>
  <si>
    <t>Trade accounts payable</t>
  </si>
  <si>
    <t>Accrued expenses</t>
  </si>
  <si>
    <t>Other current liabilities</t>
  </si>
  <si>
    <t>Total current liabilities</t>
  </si>
  <si>
    <t>Due to Related Parties</t>
  </si>
  <si>
    <t>Convertible debt, net of discount of $54 - Related Party</t>
  </si>
  <si>
    <t>Other liabilities</t>
  </si>
  <si>
    <t>Accrued interest on convertible note - Related Party</t>
  </si>
  <si>
    <t>TOTAL LIABILITIES</t>
  </si>
  <si>
    <t>COMMITMENTS AND CONTINGENCIES</t>
  </si>
  <si>
    <t>EQUITY</t>
  </si>
  <si>
    <t>Additional paid-in capital</t>
  </si>
  <si>
    <t>Accumulated deficit</t>
  </si>
  <si>
    <t>Accumulated other comprehensive income</t>
  </si>
  <si>
    <t>Total equity attributable to Rafael Holdings, Inc.</t>
  </si>
  <si>
    <t>Noncontrolling interests</t>
  </si>
  <si>
    <t>TOTAL EQUITY</t>
  </si>
  <si>
    <t>TOTAL LIABILITIES AND EQUITY</t>
  </si>
  <si>
    <t>Common stock value</t>
  </si>
  <si>
    <t>Consolidated Balance Sheets (Parenthetical) - USD ($) $ in Thousands</t>
  </si>
  <si>
    <t>Allowance for doubtful accounts</t>
  </si>
  <si>
    <t>Convertible debt, net of discount</t>
  </si>
  <si>
    <t>Common stock, par value</t>
  </si>
  <si>
    <t>Common stock, shares authorized</t>
  </si>
  <si>
    <t>Common stock, shares issued</t>
  </si>
  <si>
    <t>Common stock, shares outstanding</t>
  </si>
  <si>
    <t>Consolidated and Combined Statements of Operations and Comprehensive Loss - USD ($) $ in Thousands</t>
  </si>
  <si>
    <t>REVENUES:</t>
  </si>
  <si>
    <t>Rental – Third Party</t>
  </si>
  <si>
    <t>Rental – Related Party</t>
  </si>
  <si>
    <t>Parking</t>
  </si>
  <si>
    <t>Other – Related Party</t>
  </si>
  <si>
    <t>Total Revenue</t>
  </si>
  <si>
    <t>COSTS AND EXPENSES:</t>
  </si>
  <si>
    <t>Selling, general and administrative</t>
  </si>
  <si>
    <t>Research and development</t>
  </si>
  <si>
    <t>Depreciation and amortization</t>
  </si>
  <si>
    <t>Loss from operations</t>
  </si>
  <si>
    <t>Interest income, net</t>
  </si>
  <si>
    <t>Net gains resulting from foreign exchange transactions</t>
  </si>
  <si>
    <t>Net loss on equity investments</t>
  </si>
  <si>
    <t>Gain on sales of marketable securities</t>
  </si>
  <si>
    <t>Unrealized gain on Investments – Hedge Funds</t>
  </si>
  <si>
    <t>Gain on disposal of bonus shares</t>
  </si>
  <si>
    <t>Loss before income taxes</t>
  </si>
  <si>
    <t>Benefit from (provision for) income taxes</t>
  </si>
  <si>
    <t>Net Loss</t>
  </si>
  <si>
    <t>Net loss attributable to noncontrolling interests</t>
  </si>
  <si>
    <t>Net loss attributable to Rafael Holdings, Inc.</t>
  </si>
  <si>
    <t>OTHER COMPREHENSIVE LOSS</t>
  </si>
  <si>
    <t>Unrealized loss on marketable securities</t>
  </si>
  <si>
    <t>Unrealized gain on available-for-sale securities</t>
  </si>
  <si>
    <t>Foreign currency translation adjustments</t>
  </si>
  <si>
    <t>Total Comprehensive Loss</t>
  </si>
  <si>
    <t>Comprehensive income (loss) attributable to noncontrolling interests</t>
  </si>
  <si>
    <t>Total Comprehensive Loss attributable to Rafael Holdings, Inc.</t>
  </si>
  <si>
    <t>Loss per share attributable to Rafael Holdings, Inc. common stockholders:</t>
  </si>
  <si>
    <t>Basic and diluted</t>
  </si>
  <si>
    <t>Weighted average number of shares used in calculation of loss per share:</t>
  </si>
  <si>
    <t>Consolidated and Combined Statements of Equity - USD ($) $ in Thousands</t>
  </si>
  <si>
    <t>Common Stock, Series A</t>
  </si>
  <si>
    <t>Common Stock, Series B</t>
  </si>
  <si>
    <t>Group Equity</t>
  </si>
  <si>
    <t>Additional Paid - in Capital</t>
  </si>
  <si>
    <t>Accumulated Deficit</t>
  </si>
  <si>
    <t>Total</t>
  </si>
  <si>
    <t>BALANCE at Jul. 31, 2017</t>
  </si>
  <si>
    <t>Net loss</t>
  </si>
  <si>
    <t>Stock-based compensation</t>
  </si>
  <si>
    <t>Stock-based compensation, Shares</t>
  </si>
  <si>
    <t>Unrealized loss on available-for-sale securities</t>
  </si>
  <si>
    <t>Non-cash compensation related to the distribution of bonus shares</t>
  </si>
  <si>
    <t>Incorporation of Company, capital contribution from IDT and share distribution on Spin-Off</t>
  </si>
  <si>
    <t>Incorporation of Company, capital contribution from IDT and share distribution on Spin-Off, shares</t>
  </si>
  <si>
    <t>Indemnification from IDT for settled lawsuit</t>
  </si>
  <si>
    <t>Foreign currency translation adjustment</t>
  </si>
  <si>
    <t>BALANCE at Jul. 31, 2018</t>
  </si>
  <si>
    <t>BALANCE, SHARES at Jul. 31, 2018</t>
  </si>
  <si>
    <t>Adoption effect of ASU 2016-01</t>
  </si>
  <si>
    <t>Stock options exercised</t>
  </si>
  <si>
    <t>Stock options exercised, shares</t>
  </si>
  <si>
    <t>Sale of Class B Common Shares</t>
  </si>
  <si>
    <t>Sale of Class B Common Shares, Shares</t>
  </si>
  <si>
    <t>Stock-based compensation to Board of Directors</t>
  </si>
  <si>
    <t>Stock-based compensation to Board of Directors, shares</t>
  </si>
  <si>
    <t>Debt Discount on convertible debt</t>
  </si>
  <si>
    <t>Capital contribution for noncontrolling interest</t>
  </si>
  <si>
    <t>BALANCE at Jul. 31, 2019</t>
  </si>
  <si>
    <t>BALANCE, SHARES at Jul. 31, 2019</t>
  </si>
  <si>
    <t>Consolidated and Combined Statements of Cash Flows (Unaudited) - USD ($) $ in Thousands</t>
  </si>
  <si>
    <t>Operating activities</t>
  </si>
  <si>
    <t>Adjustments to reconcile net loss to net cash used in operating activities:</t>
  </si>
  <si>
    <t>Deferred income taxes</t>
  </si>
  <si>
    <t>Interest income on Rafael Pharmaceuticals Series D Convertible Note</t>
  </si>
  <si>
    <t>Interest income</t>
  </si>
  <si>
    <t>Net realized and unrealized gain on sale of marketable securities</t>
  </si>
  <si>
    <t>Net realized and unrealized gain on Investments - Hedge Funds</t>
  </si>
  <si>
    <t>Provision for doubtful accounts</t>
  </si>
  <si>
    <t>Non-cash compensation</t>
  </si>
  <si>
    <t>Amortization of debt discount</t>
  </si>
  <si>
    <t>Realized gain on disposal of bonus shares</t>
  </si>
  <si>
    <t>Loss on disposal of fixed assets</t>
  </si>
  <si>
    <t>Net gain resulting from foreign exchange transactions</t>
  </si>
  <si>
    <t>Change in assets and liabilities:</t>
  </si>
  <si>
    <t>Trade accounts receivable</t>
  </si>
  <si>
    <t>Other current assets and prepaid expenses</t>
  </si>
  <si>
    <t>Write off of patents</t>
  </si>
  <si>
    <t>Accounts payable and accrued expenses</t>
  </si>
  <si>
    <t>Due to Related Party</t>
  </si>
  <si>
    <t>Due from Related Party</t>
  </si>
  <si>
    <t>Accrued Interest - Related Party</t>
  </si>
  <si>
    <t>Net cash used in operating activities</t>
  </si>
  <si>
    <t>Investing activities</t>
  </si>
  <si>
    <t>Purchases of property and equipment</t>
  </si>
  <si>
    <t>Proceeds from sale and maturity of marketable securities</t>
  </si>
  <si>
    <t>Purchase of investments</t>
  </si>
  <si>
    <t>Cash advances to IDT Corporation, net of repayments</t>
  </si>
  <si>
    <t>Investment in Rafael Pharmaceuticals</t>
  </si>
  <si>
    <t>Net cash (used in) provided by investing activities</t>
  </si>
  <si>
    <t>Financing activities</t>
  </si>
  <si>
    <t>Contribution from noncontrolling interest of consolidated entity</t>
  </si>
  <si>
    <t>Repayment of loan by Rafael Pharmaceuticals, including interest</t>
  </si>
  <si>
    <t>Proceeds from sale of shares</t>
  </si>
  <si>
    <t>Proceeds from exercise of options</t>
  </si>
  <si>
    <t>Cash advances from IDT Corporation, net of repayments</t>
  </si>
  <si>
    <t>Proceeds from issuance of convertible note</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Schedule of Non-Cash Investing and Financing Activities</t>
  </si>
  <si>
    <t>Beneficial conversion feature of convertible debt – related party</t>
  </si>
  <si>
    <t>Series D Convertible Note and accrued interest converted to Series D Preferred Stock</t>
  </si>
  <si>
    <t>Related Party deposit utilized to purchase Class B Common Stock</t>
  </si>
  <si>
    <t>Cash payments made for taxes</t>
  </si>
  <si>
    <t>Cash payments made for interest</t>
  </si>
  <si>
    <t>Description of Business and Summary of Significant Accounting Policies</t>
  </si>
  <si>
    <t>Accounting Policies [Abstract]</t>
  </si>
  <si>
    <t>DESCRIPTION OF BUSINESS AND SUMMARY OF SIGNIFICANT ACCOUNTING POLICIES</t>
  </si>
  <si>
    <t>NOTE 1 – DESCRIPTION OF BUSINESS
AND SUMMARY OF SIGNIFICANT ACCOUNTING POLICIES Description of Business Rafael Holdings, Inc. ("Rafael Holdings"
or the "Company"), a Delaware corporation, owns interests in commercial real estate assets and clinical-stage pharmaceutical companies. The assets are operated as two separate lines of business. The commercial real estate holdings consist
of the building at 520 Broad Street in Newark, New Jersey that houses headquarters for the Company, certain affiliated entities, and an associated 800-car public garage, an office/data center building in Piscataway, New Jersey
and a portion of a building in Israel. The pharmaceutical holdings include preferred equity interests and a warrant to purchase
additional equity interests in Rafael Pharmaceuticals, Inc., or Rafael Pharmaceuticals, which is a clinical-stage, oncology-focused,
pharmaceutical company committed to the development and commercialization of therapies that exploit the metabolic differences between
normal cells and cancer cells, and a majority equity interest in LipoMedix Pharmaceuticals Ltd., or LipoMedix, a clinical-stage
oncological pharmaceutical company based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Basis of Presentation The "Company" in these financial
statements refers to Rafael Holdings on a consolidated basis from the date of the Spin-Off and on a combined basis from the date
prior to the Spin-Off as if Rafael Holdings existed and owned the above interests in all periods presented. The Company's fiscal year ends on
July 31 of each calendar year. Each reference below to a fiscal year refers to the fiscal year ending in the calendar year
indicated (e.g., fiscal year 2019 refers to the fiscal year ended July 31, 2019). The preparation of our consolidated and
combined financial statements and accompanying notes have been prepared in accordance with accounting principles generally accepted
in the United States of America ("U.S. GAAP"). All majority-owned
subsidiaries are consolidated and combined with all intercompany transactions and balances being eliminated in consolidation or
combination. The entities included in these financial statements are as follows:
Company Country of Incorporation Percentage
Rafael Holdings, Inc. Unites States – Delaware 100 %
Broad Atlantic Associates, LLC Unites States – Delaware 100 %
IDT 225 Old NB Road, LLC Unites States – Delaware 100 %
IDT R.E. Holdings Ltd. Israel 100 %
IDT Capital, Inc. Unites States – Delaware 100 %
IDT-Rafael Holdings, LLC Unites States – Delaware 90 %
CS Pharma Holdings, LLC Unites States – Delaware 45 %*
LipoMedix Pharmaceuticals Ltd. Israel 50.6 %
* 50% of CS Pharma Holdings, LLC is owned by IDT-Rafael Holdings,
LLC. We have a 90% ownership in IDT-Rafael Holdings, LLC and, therefore, an effective 45% interest in CS Pharma Holdings, LLC. Use of Estimates The preparation of financial statements
in conformity with U.S. GAAP requires management to make estimates and assumptions that affect the amounts reported in the financial
statements and accompanying notes. Actual results may differ from those estimates. Reclassifications Certain line items
in prior period financial statements have been reclassified to conform to currently reported presentations. The Company's Spin-Off The Company was formerly a subsidiary of
IDT. On March 26, 2018, IDT spun-off the Company to IDT's stockholders and the Company became an independent public company
through a pro rata distribution of the Company's common stock held by IDT to IDT's stockholders. As a result of the
Spin-Off, each of IDT's stockholders received: (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
On March 26, 2018, 787,163 shares of the Company's Class A common stock and 11,754,835 shares of the Company's Class
B common stock were issued and outstanding, which includes 114,945 restricted stock units issued to employees and consultants in
connection with the Spin-Off.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Cash and Cash Equivalents The Company considers all liquid investments
with an original maturity of three months or less when purchased to be cash equivalents. Concentration of Credit Risk and
Significant Customers The Company routinely assesses the financial
strength of its customers. As a result, the Company believes that its accounts receivable credit risk exposure is limited. For
the year ended July 31, 2019, related parties and one other customer represented 53%, and 10% of the Company's revenue, respectively,
and as of July 31, 2019, five customers represented 38%, 17%, 16%, 12%, and 7% of the Company's accounts receivable balance,
respectively. For the year ended July 31, 2018, related parties and one other customer represented 51%, and 10% of the Company's
revenue, respectively, and as of July 31, 2018, five customers represented 28%, 16%, 12%, 12%, and 12% of the Company's accounts
receivable balance, respectively.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omputation of this allowance is based on the tenants'
or parking customers' payment histories and current credit status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3% and 51% of the Company's total revenue for the
years ended July 31, 2019 and 2018, respectively. The Company recorded bad debt expense of approximately $40,000 and $0 for the
years ended July 31, 2019 and 2018, respectivel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and combined financial statements include
the Company's controlled affiliates. In addition, Rafael Pharmaceuticals (see Note 2) is a variable interest entity; however,
the Company has determined that it is not the primary beneficiary as the Company does not have the power to direct the activities
of Rafael Pharmaceuticals that most significantly impact Rafael Pharmaceuticals' economic performance. All significant intercompany
accounts and transactions between the consolidated and combin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Cost method investments are presented as "Investments
- Rafael Pharmaceuticals" and "Investments – Other Pharmaceuticals" in the accompanying consolidated balance
sheets. The Company no longer has investments accounted for under the equity method since the consolidation of LipoMedix in November
2017. The Company periodically evaluates its investments for impairment due to declines considered to be other than temporary.
If the Company determines that a decline in fair value is other than temporary, then a charge to earnings is recorded in "Other
Expenses, net" in the accompanying consolidated and combined statements of operations, and a new basis in the investment
is established. 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Properties The Company owns commercial real estate located
at 520 Broad Street, Newark, New Jersey, and a related 800-car public parking garage across the street, as well as a building
located at 225 Old New Brunswick Road in Piscataway, New Jersey. Additionally, the Company owns a portion of the 6 th
Revenue Recognition In May 2014, the Financial Accounting Standards
Board ("FASB") issued Accounting Standards Update ("ASU") 2014-09, Revenue from Contracts with Customers
(Topic 606) The Company disaggregates its revenue by
source within its consolidated and combined statements of operations. As an owner and operator of real estate, the Company derives
the majority of its revenue from leasing space to tenants at its properties. As a result, the majority of the Company's revenue
is accounted for pursuant to ASC 840 Leases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The Company also earns revenue from parking which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Income Taxes The accompanying consolidated and combined financial statements
include provisions for federal, state and foreign income taxes. Prior to the Spin-Off, the Company joined with its Parent and
other affiliates in filing a federal income tax return on a combined basis. Income taxes for the Company for periods prior
to the Spin-Off are calculated on a separate tax return basis. Our income taxes for the period subsequent to the Spin-Off will
be filed on our initial consolidated standalone return with the IR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y operating outside of the United States
is the New Israeli Shekel, the currency of the primary economic environment in which the subsidiary primarily expends cash. The
Company translates that subsidiary's financial statements into U.S. Dollars. The Company translates assets and liabilities
at the exchange rate in effect as of the financial statement date, and translate accounts from the statements of comprehensive
loss using the weighted average exchange rate for the period. The Company reports gains and losses from currency exchange rate
changes related to intercompany receivables and payables, currently in non-operating expenses. Research and Development Costs Costs for research and development are
charged to expense as incurred. Research and development costs in the relevant periods were incurred solely by LipoMedix. Repairs and Maintenance The Company charges the cost of repairs
and maintenance, including the cost of replacing minor items not constituting substantial betterment, to selling, general and administrative
expenses as these costs are incurred. Earnings (Loss) Per Share Basic earnings (loss) per share is computed
by dividing net income (loss) attributable to all classes of common stockholders of the Company by the weighted average number
of shares of all classes of common stock outstanding during the applicable period. Diluted earnings (loss) per share is determined
in the same manner as basic earnings (loss) per share, except that the number of shares is increased to include restricted stock
still subject to risk of forfeiture and to assume exercise of potentially dilutive stock options using the treasury stock method,
unless the effect of such increase would be anti-dilutive. Stock-Based Compensation The Company accounts for stock-based
compensation using the provisions of ASC 718, Accounting for Stock Compensation Recently Issued Accounting Standards Not Yet Adopted In February 2016, the FASB issued ASU No.
2016-02, Leases In June 2016, the FASB issued ASU 2016-13,
Financial Instruments – Credit Losses (Topic 326): Measurement of Credit Losses on Financial Instruments, Recently Adopted Accounting Pronouncements In November 2016, the FASB issued ASU No.
2016-18, Statement of Cash Flows (Topic 230): Restricted Cash In January 2016, the FASB issued ASU 2016-01,
Financial Instruments—Overall (Subtopic 825-10): Recognition and Measurement of Financial Assets and Financial Liabilities
Accumulated Other Comprehensive Income Accumulated Deficit
(in thousands)
Balances as of July 31, 2018 $ 4,043 $ (1,108 )
Impact from adoption of ASU 2016-01 39 ( 39 )
Balances as of August 1, 2018 $ 4,082 $ (1,147 )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ncluded
a reconciliation of the changes in equity in its Form 10-Q for the quarter ended April 30, 2019.</t>
  </si>
  <si>
    <t>Schedule of Investments [Abstract]</t>
  </si>
  <si>
    <t>INVESTMENT IN RAFAEL PHARMACEUTICALS</t>
  </si>
  <si>
    <t>NOTE 2 – INVESTMENT IN RAFAEL PHARMACEUTICALS Rafael Pharmaceuticals is a clinical stage,
oncology-focused pharmaceutical company committed to the development and commercialization of therapies that exploit the metabolic
differences between normal cells and cancer cells. The Company owns interests/rights in Rafael
Pharmaceutical through a 90%-owned non-operating subsidiary, IDT-Rafael Holdings, LLC, or IDT-Rafael Holdings. IDT-Rafael Holdings also owns 50% of CS
Pharma Holdings, LLC ("CS Pharma"), a non-operating entity. Accordingly, the Company holds an effective 45% indirect
interest in the assets held by CS Pharma. Howard Jonas, Chairman of the Board and
Chief Executive Officer of the Company, and Chairman of the Board of Rafael Pharmaceuticals owns 10% of IDT-Rafael Holdings. IDT-Rafael Holdings holds 36.7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 subject to certain adjustments, and will expire upon the earlier
of December 31, 2020, a qualified initial public offering, or liquidation event of Rafael Pharmaceuticals. IDT-Rafael Holdings also holds certain
governance rights in Rafael Pharmaceuticals including appointment of directors. CS Pharma holds 16.7 million shares of
Rafael Pharmaceuticals Series D Convertible Preferred Stock. CS Pharma owned a $10 million Series D Convertible Note, with 3.5%
interest, in Rafael Pharmaceuticals which was converted in January 2019. The Company and its subsidiaries collectively
own securities representing 51% of the outstanding capital stock of Rafael Pharmaceuticals and 38%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IDT-Rafael Holdings, and IDT-Rafael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IDT-Rafael Holdings to 50%
(based on current ownership) of such distributions. Similarly, if IDT-Rafael Holdings were to distribute proceeds it receives from
CS Pharma, it would do so on a pro rata basis, entitling the Company to 90% (based on current ownership) of such distributions. The Company evaluated its investments in
Rafael Pharmaceuticals in accordance with ASC 323, Investments - Equity Method and Joint Ventures Rafael Pharmaceuticals is a variable interest
entity;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Separately, Howard Jonas and Deborah Jonas
jointly own $525,000 of Series C Convertible Notes of Rafael Pharmaceuticals, and The Howard S. and Deborah Jonas Foundation owns
$525,000 of Series C Notes of Rafael Pharmaceuticals. On September 19, 2017, IDT approved a compensatory
arrangement with Howard Jonas related to the right held by IDT-Rafael Holdings to receive additional Rafael Pharmaceutical shares
("Bonus Shares") upon the achievement of certain milestones. Under that arrangement, IDT and the Company transferred
to Howard Jonas the contractual right to receive "Bonus Shares" for an additional 10% of the fully diluted capital
stock of Rafael Pharmaceuticals at the time of issuance that was previously held by IDT-Rafael Holdings, which is contingent upon
achieving certain milestones. This right was previously held by IDT-Rafael Holdings, subject to its right to transfer to recipients
that IDT-Rafael Holdings, in its sole discretion, felt merit because of special efforts by such persons in assisting Rafael Pharmaceuticals
and its products. IDT-Rafael Holdings distributed the rights to its members and the Company transferred the portion it received
to Howard Jonas. If any of the milestones are met, the Bonus Shares are to be issued without any additional payment. Howard Jonas
has the right to transfer the Bonus Shares, in his discretion, to others, including those who are instrumental to the future success
of Rafael Pharmaceuticals. Based on the current shares issued and
outstanding of Rafael Pharmaceuticals as of October 2, 2019, we and our affiliates would need to pay approximately $15 million
to exercise the Warrant in full. On an as-converted fully diluted basis (for all convertible securities of Rafael Pharmaceuticals
outstanding), we and our affiliates would need to pay approximately $45 million to exercise the Warrant to keep our ownership at
51%. On an as-converted fully diluted basis (for all convertible securities of Rafael Pharmaceuticals outstanding), we and our
affiliates would need to pay approximately $70 million to exercise the Warrant in full. Howard Jonas holds 10% of the interest
in IDT Rafael Holdings and would need to contribute 10% of any cash needed to exercise any portion of the Warrant. Following any
exercise, a portion of our interest in Rafael Pharmaceuticals would continue to be held for the benefit of the other equity holders
in IDT-Rafael Holdings and CS Pharma. If the Bonus Shares are issued to Howard Jonas or Rafael Pharmaceuticals issues any additional
equity instruments, we will need additional cash to maintain our ownership percentage or exercise the Warrant in full.</t>
  </si>
  <si>
    <t>Marketable Securities</t>
  </si>
  <si>
    <t>Investments, Debt and Equity Securities [Abstract]</t>
  </si>
  <si>
    <t>MARKETABLE SECURITIES</t>
  </si>
  <si>
    <t>NOTE 3 – MARKETABLE SECURITIES During fiscal 2019, all marketable securities
held by the Company were liquidated in connection with the partial exercise of the Rafael Pharmaceuticals Warrant. There were no
marketable securities held by the Company as of July 31, 2019. The following is a summary of marketable
securities as of July 31, 2018:
Amortized Cost Gross Unrealized Gains Gross Unrealized Losses Fair Value
(in thousands)
Available-for-sale securities:
July 31, 2018:
Certificates of deposit* $ 7,757 $ — $ (23 ) $ 7,734
Federal Government Sponsored Enterprise notes 2,837 — (23 ) 2,814
International agency notes 522 — (17 ) 505
Mutual funds 5,469 — (98 ) 5,371
Corporate bonds 2,948 1 (56 ) 2,893
U.S. Treasury notes 5,476 — (92 ) 5,384
Municipal bonds — — — —
Total $ 25,009 $ 1 $ (309 ) $ 24,701
* Each of the Company's certificates of deposit has a CUSIP, was purchased in the secondary market through a broker, and may be sold in the secondary market. Proceeds from maturities and sales of available-for-sale
securities were $25.0 million and $6.7 million in fiscal years 2019 and 2018, respectively. The gross realized gains that were
included in earnings as a result of sales were $330,000 and $12,000 in fiscal years 2019 and 2018, respectively. There were no
gross realized losses that were included in earnings as a result of sales in fiscal year 2019 or fiscal year 2018. The Company
uses the specific identification method in computing the gross realized gains and gross realized losses on the sales of marketable
securities.</t>
  </si>
  <si>
    <t>Fair Value Measurements</t>
  </si>
  <si>
    <t>Fair Value Disclosures [Abstract]</t>
  </si>
  <si>
    <t>FAIR VALUE MEASUREMENTS</t>
  </si>
  <si>
    <t>NOTE 4 – FAIR VALUE MEASUREMENTS The Fair Value Measurements and Disclosures topic of the FASB
ASC requires disclosures about how fair value is determined for assets and liabilities and a hierarchy for which these assets
and liabilities must be grouped is established, based on significant levels of inputs as follows: Level 1 Level 2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uly
31, 2019 and July 31, 2018:
At July 31, 2019
Level 1 Level 2 Level 3 Total
Available-for-sale securities: (in thousands)
Hedge Funds $ — $ — $ 5,125 $ 5,125
Total $ — $ — $ 5,125 $ 5,125
At July 31, 2018
Level 1 Level 2 Level 3 Total
Available-for-sale securities: (in thousands)
Marketable Securities $ 10,755 $ 13,946 $ — $ 24,701
Hedge Funds — — 4,218 4,218
Rafael Pharmaceuticals convertible promissory notes — — 7,900 7,900
Total $ 10,755 $ 13,946 $ 12,118 $ 36,819 At July 31, 2019 and July 31, 2018, the
Company did not have any liabilities measured at fair value on a recurring basis. At July 31, 2018, the fair value of the
Rafael Pharmaceuticals Series D Convertible Note (the "Series D Note") was classified as Level 3, was estimated based
on a valuation of Rafael Pharmaceuticals by reference to recent transactions in its securities, the Series D Note investment, as
well as utilizing a discounted cash flow technique under the Income Approach and other factors that could not be corroborated by
the market. The Series D Note was converted into shares of Series D Convertible Preferred Stock of Rafael Pharmaceuticals in January
2019. The following table summarizes the change
in the balance of the Company's assets measured at fair value on a recurring basis using significant unobservable inputs
(Level 3):
At July 31,
2019 2018
(in thousands)
Balance, beginning of year $ 12,118 $ 6,300
Contributions by former Parent at Spin-Off — 3,949
Conversion of Rafael Pharmaceuticals Series D Convertible Note (7,900 ) —
Total gains included in earnings 907 1,869
Balance, end of year $ 5,125 $ 12,118 Prior to the Spin-Off, IDT contributed
$2.0 million in investments in securities in another entity that are not liquid, which were included in "Investments - Other
Pharmaceuticals" in the accompanying consolidated balance sheets. The Company's related investment is accounted for
using the cost method and, therefore, this investment is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
and other current assets, and other current liabilities. Other assets and other liabilities. The Company's financial instruments
include trade accounts receivable, trade accounts payable, and due from related parties. The recorded carrying amount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July 31, 2019 or July 31, 2018.</t>
  </si>
  <si>
    <t>Trade Accounts Receivable</t>
  </si>
  <si>
    <t>Receivables [Abstract]</t>
  </si>
  <si>
    <t>TRADE ACCOUNTS RECEIVABLE</t>
  </si>
  <si>
    <t>NOTE 5 – TRADE ACCOUNTS RECEIVABLE Trade Accounts Receivable consisted of the following:
July 31,
2019 2018
(in thousands)
Trade Accounts Receivable – Third Party $ 561 $ 358
Trade Accounts Receivable – Related Party 11 11
Less Allowance for Doubtful Accounts (122 ) (82 )
Trade Accounts Receivable, net $ 450 $ 287 The current portion of deferred rental
income included in Prepaid Expenses and Other Current Assets was approximately $34,000 and $88,000 as of July 31, 2019 and July
31, 2018, respectively. The noncurrent portion of deferred rental
income included in Other Assets was approximately $1.4 million and $1.0 million as of July 31, 2019 and July 31, 2018, res pectively.</t>
  </si>
  <si>
    <t>Property and Equipment</t>
  </si>
  <si>
    <t>Property, Plant and Equipment [Abstract]</t>
  </si>
  <si>
    <t>PROPERTY AND EQUIPMENT</t>
  </si>
  <si>
    <t xml:space="preserve">NOTE
6 – PROPERTY AND EQUIPMEN T Property and equipment consisted of the following:
At July 31,
2019 2018
(in thousands)
Building and Improvements $ 54,241 $ 52,818
Land 10,412 10,412
Furniture and Fixtures 1,145 1,145
Other 255 255
Construction in Progress — 1,024
66,053 65,654
Less Accumulated Depreciation (17,320 ) (15,541 )
Total $ 48,733 $ 50,113 Other property and equipment consists of
other equipment and miscellaneous computer hardware. Depreciation and amortization
expense pertaining to property and equipment was approximately $1.8 million and $1.7 million for fiscal years 2019 and 2018, respectively. </t>
  </si>
  <si>
    <t>Investment In LipoMedix Pharmaceuticals Ltd.</t>
  </si>
  <si>
    <t>Business Combinations [Abstract]</t>
  </si>
  <si>
    <t>INVESTMENT IN LIPOMEDIX PHARMACEUTICALS LTD.</t>
  </si>
  <si>
    <t>NOTE 7 – INVESTMENT IN LIPOMEDIX PHARMACEUTICALS LTD. LipoMedix is a clinical-stage, privately
held Israeli company focused on the development of an innovative, safe and effective cancer therapy based on liposome delivery. As a result of its initial $100,000 investment,
the Company received approximately 3.2% of the common shares outstanding. During the second quarter of fiscal year 2017, the Company
made an additional $300,000 investment in LipoMedix, increasing its ownership to 13.95% of the issued and outstanding ordinary
shares, and provided LipoMedix with an additional advance of $200,000 against anticipated future equity investments. During the
fourth quarter of fiscal year 2017, the Company made an additional $1.1 million investment, inclusive of the $200,000 advance,
in LipoMedix, increasing its ownership to 38.86% of the issued and outstanding ordinary shares. As such, the Company began accounting
for this investment under the equity method as of and for the fourth quarter of fiscal year 2017. On November 16, 2017, the Company exercised
its option to purchase additional shares in LipoMedix for $900,000, which increased its ownership to 50.6% of the issued and outstanding
ordinary shares. As such, the Company began consolidating this investment as of and for the second quarter of fiscal year 2018. The impact of the acquisition's purchase
price allocations on the Company's consolidated balance sheet and the acquisition date fair value of the total
consideration transferred were as follows:
(in thousands) At
Other current assets $ 16
Property and equipment, net 8
In Process Research and Development 1,575
Patents 155
Accounts payable (85 )
Accrued expenses (22 )
Net assets, excluding cash acquired and noncontrolling interest $ 1,647
Supplemental information:
Cash paid $ 2,400
Cash acquired 1,060
Cash paid, net of cash acquired 1,340
Historical loss on investment (252 )
Noncontrolling interest 559
Total consideration, net of cash acquired and noncontrolling interest $ 1,647 The noncontrolling interest balance of
LipoMedix of approximately $559,000 was not included in the balance of noncontrolling interest as of July 31, 2018. An opening
balance adjustment was booked as of August 1, 2018 to correct this amount. In 2019, the Company changed its accounting for recording patent fees. All fees associated with the legal
costs incurred in connection with a patent application are being expensed as incurred including all prior legal costs for the patent
costs previously capitalized. These expenses, totaling approximately $440,000 are included in selling, general, and administrative
expense in the accompanying consolidated and combined financial statements. In April 2019, the Company provided no-interest bridge financing of $250,000 to LipoMedix (the "2019
Bridge Note"). The 2019 Bridge Note is automatically convertible into shares of LipoMedix as follows: (i) upon an issuance
of an aggregate $2.0 million of additional equity securities (excluding the conversion of the Bridge Notes); or (ii) upon a liquidation
or dissolution of LipoMedix or a sale of LipoMedix or its assets. If converted, the 2019 Bridge Note will be converted into shares
of the most senior class of equity of LipoMedix then issued. If converted upon an equity financing, the 2019 Bridge Note will be
converted at a conversion price per share that is equal to 75% of the price paid in the equity offering. If converted upon a liquidation
or sale event, the 2019 Bridge Note will be converted at a conversion price per share that is equal to 75% of the per share distribution
received by LipoMedix equity holders in connection with the event or if greater the Company will receive a payment equal to the
2019 Bridge Note ($250,000). If none of such events occurs prior to September 28, 2019, the 2019 Bridge Note will be converted
into the most senior class of shares LipoMedix has then issued at a conversion price per share equal to $0.53 (calculated on the
basis of LipoMedix's pre-money valuation of $5.0 million). In July 2018, the Company provided no-interest bridge financing
of $875,000 to LipoMedix (the "2018 Bridge Note"). The 2018 Bridge Note is convertible into shares of LipoMedix as
follows: (i) upon an issuance of an aggregate $2.0 million of additional equity securities (excluding the conversion of the 2018
Bridge Note) (the "Financing"), the 2018 Bridge Note amount shall be converted into shares of LipoMedix of the same
class and series with the same rights, preferences and privileges as shall be issued in the Financing at a conversion price per
share equal to 75% or the lowest price per share paid by the investor(s) in the Financing; (ii) upon a Distribution Event (as
defined in the Founder's Agreement among LipoMedix and certain of its founders), the 2018 Bridge Note shall be converted
into shares of the most senior class of shares of LipoMedix then issued, at a conversion price per share that is equal to 75%
of the per share distribution received by LipoMedix equity holders in connection with the Distribution Event, or the Company shall
be entitled to receive a redemption payment equal to the 2018 Bridge Note ($875,000); and (iii) if neither a Financing nor Distribution
Event occurs prior to January 6, 2020 (18 months following the effective date of the 2018 Bridge Note), the 2018 Bridge Note will
be converted into the most senior class of shares LipoMedix has then issued at a conversion price per share equal to $0.53 (calculated
on the basis of LipoMedix's pre-money valuation of $5.0 million, divided by its fully diluted share capital as of July 6,
2018).</t>
  </si>
  <si>
    <t>Income Taxes</t>
  </si>
  <si>
    <t>Income Tax Disclosure [Abstract]</t>
  </si>
  <si>
    <t>INCOME TAXES</t>
  </si>
  <si>
    <t>NOTE 8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The Company has completed its accounting
for the income tax effects of the enactment of the Tax Act. At July 31, 2019, the Company did not have any undistributed earnings
of its foreign subsidiaries. As a result, no additional income or withholding taxes were provided for, for the undistributed earnings
or any additional outside basis differences inherent in the foreign entities. The Company reviewed the global intangible low taxed
income ("GILTI") and base erosion anti-abuse tax ("BEAT") that became effective August 1, 2018 and has
not recorded any impact associated with either. At July 31, 2019, the Company has federal net operating loss ("NOL") carryforwards from domestic
operations of approximately $22.3 million, to offset future taxable income. The Company has state NOLs of $3.2 million. The Company
has NOLs from foreign operations of $1.2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onents of loss before income taxes are as follows:
For the Year Ended
2019 2018
(in thousands)
Domestic $ (3,410 ) $ (2,581 )
Foreign (1,533 ) (1,058 )
Loss before Income Taxes $ (4,943 ) $ (3,639 ) Benefits from (provision for) income taxes
as presented in the consolidated and combined statement of operations consisted of the following:
For
the Year Ended
2019 2018
(in
thousands)
Current:
Foreign $ — $ 11
Federal — —
State — —
Total
current expense — 11
Deferred:
Foreign (19 ) —
Federal — 8,219
State — 207
Total
deferred expense (19 ) 8,426
Income
tax (benefit) expense $ (19 ) $ 8,437 The differences between income taxes expected
at the U.S. federal statutory income tax rate and income taxes are reported as follows:
At July 31,
2019 2018
(in thousands)
U.S. federal income tax at statutory rate $ (908 ) $ (886 )
State income tax (172 ) (141 )
Valuation allowance (30 ) 7,105
Foreign tax rate differential (24 ) (290 )
Tax law change — 2,499
Permanent differences 102 144
Rate Change 1,030 —
Other (17 ) 6
Income tax expense $ (19 ) $ 8,437 The Company has not recorded U.S. income
tax expense for foreign earnings because it has not recorded any post spin off from IDT. Significant components of the Company's
deferred tax assets and deferred tax liabilities are as follows:
At July 31,
2019 2018
(in thousands)
Deferred tax assets:
Net operating loss carryforwards $ 5,316 $ 5,753
AMT carryforwards 2,692 —
Reserves and accruals 34 2,344
Stock-based compensation 119 14
Gross deferred tax assets 8,161 8,111
Less valuation allowance (8,142 ) (8,111 )
Total deferred tax assets 19 —
Total deferred tax liabilities — —
Deferred tax assets, net $ 19 $ — Net deferred tax assets are included in
"Deferred Taxes" in the consolidated balance sheets.</t>
  </si>
  <si>
    <t>Commitments and Contingencies</t>
  </si>
  <si>
    <t>Commitments and Contingencies Disclosure [Abstract]</t>
  </si>
  <si>
    <t>NOTE 9 – COMMITMENTS AND CONTINGENCIES Legal Proceedings On August 21, 2018, the Company entered
into a settlement agreement with a building service provider in order to avoid the risks, delays and expenses inherent in and resulting
from litigation. The $100,000 settlement was included in "Selling, general and administrative" expenses in the 2018
consolidated and combined statements of operations and in "Accrued Expenses" in the accompanying consolidated balance
sheets. As the Company is fully indemnified by IDT for the settlement amount, a corresponding receivable was included in "Due
to Related Parties" in the accompanying consolidated balance sheets. This amount has since been repaid in the first quarter
of fiscal 2019. Under a Founders Agreement among LipoMedix
and other parties, two of LipoMedix' founders would become entitled to consulting payments in the approximate amounts of
$385,000 and $358,000, respectively, upon the satisfaction of certain conditions thereto. LipoMedix believes that those conditions
have not been satisfied and does not believe that they are likely to be satisfied until LipoMedix is successful in raising significant capital in the future. On September 17, 2018, LipoMedix was notified of a claim initiated
by one of its founders seeking payment of consulting fees in the amount of approximately $377,000 and seeking to place restrictions
on LipoMedix' bank accounts and other assets to protect his claim. LipoMedix did not believe that the individual had the
right to receive any payment at the current time. LipoMedix responded to the demand for the placement of restrictions on its assets.
And on November 26, 2018, the court denied the request by the founder to place restrictions on the assets. In
May 2019, LipoMedix received a letter from the other founder requesting payment of his consulting fees. On July 15, 2019, the parties
settled the matters and the two founders will be paid a percentage of future investments and certain other proceeds On July 12, 2019, the Company received
a Citation and Notification of Penalty from the Occupational Safety and Health Administration of the U.S. Department of Labor or
OSHA, related to an OSHA inspection of 520 Broad Street, Newark, NJ. The citation seeks to impose penalties related to alleged
violations of the Occupation Safety and Health Act of 1970 at 520 Broad Street. On July 31, 2019, the Company filed a Notice of
Contest with OSHA contesting the citation in its entirety. For the matters disclosed above a general
legal accrual for approximately $250,000 has been made for legal fees and losses believed to be both probable and reasonably estimable,
but an exposure to loss may exist in excess of the amount accrued.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Convertible Note</t>
  </si>
  <si>
    <t>Debt Disclosure [Abstract]</t>
  </si>
  <si>
    <t>CONVERTIBLE NOTE</t>
  </si>
  <si>
    <t>NOTE 10 – CONVERTIBLE NOTE On November 15, 2018, Howard Jonas, the
Company's Chairman, CEO, and controlling stockholder entered into an agreement to purchase a convertible note from the Company
for $15.0 million. The term of the note was three years with interest accruing on the principal amount at a rate of 6% per annum,
compounded quarterly. The note was subsequently assigned by Mr. Jonas to the Howard S. Jonas 2017 Annuity Trust. At the option
of the Company, interest on the note can be capitalized and added to principal or payable in cash. The note was convertible at
the option of the holder into shares of Class B common stock at a conversion price of $8.47 per share, the closing price of the
Company's Class B common stock on the trading day before the date of the investment agreement. The initial principal amount
of the note was convertible into 1,770,956 shares of Class B common stock, and if all interest for the three-year term of the note
is capitalized, the note would have been convertible into 2,117,388 shares of Class B common stock. If the closing price of the
Company's Class B common stock on the NYSE American is 200% of the conversion price for at least thirty (30) consecutive
days, the Company had the right to cause conversion of the note. At issuance, the Company recorded a debt discount of approximately $70,000 related
to the beneficial conversion feature of the note and amortized approximately $16,000 of the discount in fiscal 2019 which was included
in interest expense. In addition, the Company recorded approximately $650,000 and $418,000 of interest expense for the year ended
July 31, 2019 and 2018, respectively, that is included in accrued expenses in the accompanying consolidated balance sheets.
At July 31,
Convertible Note: (in thousands)
Principal value of 6% convertible note at July 31, 2019, due November 15, 2021 $ 15,000
Debt discount (54 )
Total long-term carrying value of convertible note $ 14,946 In August 2019, the note including interest of approximately
$667,000 was converted into 1,849,749 shares of common stock.</t>
  </si>
  <si>
    <t>Related Party Transactions</t>
  </si>
  <si>
    <t>Related Party Transactions [Abstract]</t>
  </si>
  <si>
    <t>RELATED PARTY TRANSACTIONS</t>
  </si>
  <si>
    <t>NOTE
11 – RELATED PARTY TRANSACTIONS The Company has historically maintained an intercompany balance
due to/from related parties that relates to cash advances for investments, loan repayments, charges for services provided to the
Company by IDT and payroll costs for the Company's personnel that were paid by IDT. This is partially offset by rental income
paid to the Company by various companies under common control to IDT. The Company also maintains a due from related parties account
which includes the balance due for charges and for services provided by the Company to Rafael Pharmaceuticals for rent, accounting
and other administrative expenses. On March 26, 2018, IDT spun off the
Company. In connection with the spin-off, IDT and the Company entered into a Transition Services Agreement, dated March 26,
2018 (the "TSA"), pursuant to which IDT, which is controlled by Howard S. Jonas and for which Howard S. Jonas serves
as the Chairman of the Board, provides certain services to the Company. The services include, but are not limited to: administrative,
tax and legal. IDT billed the Company approximately $390,000 under the TSA during fiscal 2019 and approximately $60,000 for invoices
paid by IDT on the Company's behalf. In addition, during fiscal 2019, the Company billed IDT approximately $64,000 for real
estate advisory services provided to IDT, and approximately $25,000 for invoices paid by the Company on IDT's behalf. IDT
collected cash of approximately $174,000 on behalf of the Company, primarily from third parties who use the Company's parking
garage while the Company was in the process of changing its billing and collection systems. As of July 31, 2019, the Company
owed IDT approximately $60,000 included in due to related parties. IDT leases approximately 80,000 square
feet of office space plus parking occupied by IDT at 520 Broad Street, Newark, NJ and approximately 3,600 square feet of office
space in Jerusalem, Israel. IDT paid the Company approximately $1.8 million for office rent and parking during fiscal 2019.
As of July 31, 2019, IDT owed the Company approximately $9,000 for office rent and parking. Genie Energy, Ltd. ("Genie"), a company controlled by Howard Jonas,
the Company's Chairman of the Board and controlling stockholder, leases office space from the Company at 520 Broad Street.
Billings for such services totaled approximately $218,000 in fiscal 2019. The Company charges Genie $23.46 per square foot annually
for approximately 8,631 square feet of space. As of July 31, 2019, Genie had no amounts due to the Company. The Company provides Rafael Pharmaceuticals
with administrative, finance, accounting, tax and legal services. Howard S. Jonas serves as a Chairman of the Board of Rafael Pharmaceuticals
and owns an equity interest in Rafael Pharmaceuticals. The Company billed Rafael Pharmaceuticals $480,000 during fiscal 2019. As
of July 31, 2019, Rafael Pharmaceuticals owed the Company $280,000 included in due from related parties. On April 26, 2018, the Corporate Governance
Committee authorized, approved and confirmed an underlying Related Person Transaction involving Howard Jonas with respect to the
Company's proposed sale to Mr. Jonas of 1,254,200 shares of the Company's Class B common stock at a price
per share of $6.89, which was the closing price for the Class B common stock on the NYSE American on April 26, 2018 (the last
closing price before approval of the arrangement) for an aggregate purchase price of approximately $8,641,000, the purchase price
of which would be reduced by the amount of any dividends whose record date is between the date hereof and the issuance of the shares
(the "Sale"). The Sale took place on January 18, 2019, following stockholder approval on January 10, 2019. The Company's
liability at July 31, 2018 was comprised of a deposit of $864,000 from Howard Jonas, Chairman of the Board, Chief Executive Officer
and controlling stockholder of the Company partially offset by amounts due from IDT and Rafael Pharmaceuticals. IDT-Rafael Holdings, LLC, the Company's
90%-owned subsidiary and the remaining 10% of which is held by Howard Jonas, currently holds 36.7 million shares of Rafael
Pharmaceutical's Series D Convertible Preferred Stock and a warrant to increase ownership to up to 56% of the fully diluted
equity interests in Rafael Pharmaceuticals. IDT-Rafael Holdings, LLC also owns 50% of CS Pharma Holdings, LLC ("CS Pharma"),
a non-operating entity that holds 16.7 million shares of Rafael Pharmaceutical's Series D Convertible Preferred Stock. The
Company and its subsidiaries collectively own securities representing 51% of the outstanding capital stock of Rafael Pharmaceuticals
and 38% of the capital stock on a fully diluted basis (excluding the remainder of the Warrant). In September 2018, CS Pharma, in which the Company owns an effective 45% interest, exercised a warrant
to purchase 8 million shares of Rafael Pharmaceutical's Series D Convertible Preferred Stock for $10 million representing
approximately 8% of the equity on a fully-diluted basis (excluding the remainder of the Warrant) of Rafael Pharmaceuticals.
The Warrant in full is exercisable for up to 56% of the fully diluted equity of Rafael Pharmaceuticals. The right to exercise the
first $10 million of the Warrant was held by CS Pharma. CS Pharma is owned by 0.25% by Michael Weiss, a non-employee director
of the Company. The remainder of the Warrant is held by IDT-Rafael Holdings, LLC. On November 5, 2018, IDT-Rafael Holdings,
LLC partially exercised a warrant to purchase 4 million shares of Rafael Pharmaceutical's Series D Convertible Preferred
Stock for $5 million, of which $500,000 was contributed by Howard Jonas. On January 10, 2019, IDT-Rafael Holdings,
LLC partially exercised a warrant to purchase 5.1 million shares of Series D Convertible Preferred Stock of Rafael Pharmaceuticals
for $6.4 million, of which $640,000 was contributed by Howard Jonas. On January 23, 2019, IDT-Rafael Holdings,
LLC partially exercised a warrant to purchase 36.3 million shares of Series D Convertible Preferred Stock of Rafael Pharmaceuticals
for $34.4 million, of which $3.4 million was contributed by Howard Jonas. On November 15, 2018, Howard Jonas entered
into an agreement to purchase a convertible note from the Company for $15 million that has since been converted to shares of common
stock. See Note 10.</t>
  </si>
  <si>
    <t>Future Minimum Rents</t>
  </si>
  <si>
    <t>Future Minimum Rents [Abstract]</t>
  </si>
  <si>
    <t>FUTURE MINIMUM RENTS</t>
  </si>
  <si>
    <t>NOTE
12 – FUTURE MINIMUM RENTS Certain
of the Company's properties are leased to tenants under net operating leases with initial term expiration dates ranging
from 2021 to 2030. The future contractual minimum lease payments to be received (excluding operating expense reimbursements) by
the Company as of July 31, 2019, under non-cancelable operating leases which expire on various dates through 2028, are as follows:
Year ending July 31, Related Parties Other Total
(in thousands)
2020 $ 1,992 $ 1,054 $ 3,046
2021 2,041 1,136 3,177
2022 2,078 993 3,071
2023 2,117 630 2,747
2024 2,155 1,185 3,340
Thereafter 1,659 3,468 5,127
Total Minimum Future Rental Income $ 12,042 $ 8,466 $ 20,508 Related parties represented approximately 53% and 51% of the Company's total revenue for the years
ended July 31, 2019 and 2018, respectively. The Company amended all of its related party leases as of August 1, 2017. The
Company has related party leases that expire in April 2025 for (i) an aggregate of 88,631 square feet, which includes two parking
spots per thousand square feet of space leased at 520 Broad Street,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 foot increments, in the building located at 520 Broad Street on the same terms as their
base lease, and other rights should 25,000 square feet or less remain available to lessees in the building. Upon expiration of
the lease, related parties have the right to renew the leases for another five years.</t>
  </si>
  <si>
    <t>Business Segment Information</t>
  </si>
  <si>
    <t>Segment Reporting [Abstract]</t>
  </si>
  <si>
    <t>BUSINESS SEGMENT INFORMATION</t>
  </si>
  <si>
    <t>NOTE 13 – BUSINESS SEGMENT INFORMATION The Company conducts business as two
operating segments, Real Estate and Pharmaceuticals. The Company's reportable segments are
distinguished by types of service, customers and methods used to provide their services. The operating results of these
business segments are regularly reviewed by the Company's chief operating decision makers. The Real Estate segment
consists of the Company's real estate holdings, including the building at 520 Broad Street in Newark, New Jersey that houses
the Company and certain affiliates and its associated public garage, an office/data center building in Piscataway, New Jersey
and a portion of an office building in Israel. Beginning in the second quarter of fiscal
2018, the Pharmaceuticals segment is comprised of debt interests and a warrant to purchase equity interests in Rafael Pharmaceuticals
and a majority equity interest in LipoMedix. Comparative results have been reclassified and restated as if the Pharmaceuticals
segment existed for all periods presented. To date, the Pharmaceuticals segment has not generated any revenues.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loss from operations. All investments in Rafael Pharmaceuticals and assets and expenses associated with LipoMedix are tracked
separately in the Pharmaceuticals segment. All corporate costs are allocated to the Real Estate segment.
Operating results for the business segments
of the Company are as follows:
(in thousands) Real Estate Pharmaceuticals Total
At Year Ended July 31, 2019
Revenues $ 4,931 $ — $ 4,931
Loss from operations (5,083 ) (1,613 ) (6,696 )
At Year Ended July 31, 2018
Revenues $ 4,371 $ — $ 4,371
Loss from operations (2,780 ) (1,061 ) (3,841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Year Ended July 31, 2019 2018
Revenue from tenants located in Israel 3 % 6 % Net long-lived assets and total assets held outside of the
United States, which are located in Israel, were as follows:
(in thousands) United States Israel Total
July 31, 2019
Long-lived assets, net $ 47,096 $ 1,637 $ 48,733
Total assets 138,535 3,608 142,143
July 31, 2018
Long-lived assets, net $ 48,415 $ 1,698 $ 50,113
Total assets 113,279 3,641 116,920</t>
  </si>
  <si>
    <t>Equity</t>
  </si>
  <si>
    <t>Equity [Abstract]</t>
  </si>
  <si>
    <t>NOTE 14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Stock-Based Compensation The Rafael Holdings, Inc. 2018 Equity Incentive
Plan (the "Plan") was created and adopted by the Company in March 2018. The Plan allows for the issuance of up to 1,064,048
shares which may be awarded in the form of incentive stock options or restricted shares. In connection with the Spin-Off, options
to purchase 626,662 shares of Class B common stock options were issued to IDT employees and service providers related to options
to purchase IDT stock held by those individuals. The options have an exercise price of $4.90 per share, which was equal to the
closing price of the Company's Class B common stock on the first trading day following the consummation of the Spin-Off.
The expiration date of the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Plan. Option awards to Company employees under
the Plan are generally granted with an exercise price equal to the market price of the Company's stock on the date of grant.
Option awards generally vest on a graded basis over five years of service and have ten-year contractual terms. No options were granted
in fiscal 2019. In fiscal 2019, options to purchase 38,710
shares of Class B common stock were exercised and 819 options were cancelled. No options were exercised or cancelled during fiscal
2018. At July 31, 2019, there was no unrecognized compensation cost related to non-vested stock options. A summary of stock option activity for the Company is as follows:
Number of Weighted- Weighted- Aggregate
Outstanding at July 31, 2018 626,662 $ 4.90
Granted — —
Exercised (38,710 ) 4.90
Cancelled / Forfeited (819 ) 4.90
OUTSTANDING AT JULY 31, 2019 587,133 $ 4.90 3.66 $ 2,877
EXERCISABLE AT JULY 31, 2019 572,934 $ 4.90 3.66 $ 2,807 Restricted Stock Units The fair value of restricted shares of
the Company's Class B common stock is determined based on the closing price of the Company's Class B common stock on
the grant date. Share awards generally vest on a graded basis over three years of service. As part of the Spin-Off, holders of restricted
Class B common stock of IDT received, in respect of those restricted shares, one restricted share of the Company's Class
B common stock for every two restricted shares of IDT that they held as of the record date for the Spin-Off. The Company issued
an aggregate of 92,690 restricted shares of its Class B common stock to the holders of restricted Class B common stock of IDT.
Such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On March 28, 2018, the Company granted
employees and consultants 76,445 restricted shares of Class B Common Stock, which vested or will vest as to one-third of the granted
shares on each of March 28, 2019, 2020 and 2021, unless otherwise determined by the Compensation Committee of the Company's
Board of Directors. The aggregate fair value of the grant was approximately $375,000, which is being charged to expense on a straight-line
basis as the shares vest. During fiscal 2019, the Company granted
employees and consultants 74,637 restricted shares of Class B Common Stock, which will vest over 2 to 5 years. The aggregate fair
value of the grants was approximately $1.3 million, which is being charged to expense on a straight-line basis as the shares vest.
One grant of 70,718 restricted shares with a fair value of $1.2 million was granted to an officer of the Company. A summary of the status of the Company's grants of restricted shares of Class B common stock is
presented below:
Number of Weighted- Average
Outstanding at July 31, 2018 141,799 $ 4.90
Granted 74,637 16.49
Vested (60,010 ) 4.96
Cancelled / Forfeited — —
NON-VESTED SHARES AT JULY 31, 2019 156,426 $ 10.41 At July 31, 2019, there was $1.2 million
of total unrecognized compensation cost related to non-vested stock-based compensation arrangements, which is expected to be recognized
over a weighted-average period of three years. The total grant date fair value of shares vested in fiscal 2019 and fiscal 2018
was approximately $298,000 and $344,000, respectively. Approval of Sale of Shares of Class
B Common Stock to Howard S. Jonas On April 26, 2018, the Corporate Governance
Committee authorized, approved and confirmed an underlying Related Person Transaction involving Howard Jonas with respect to the
Company's proposed sale to Mr. Jonas of 1,254,200 shares of the Company's Class B common stock at a price
per share of $6.89, which was the closing price for the Class B common stock on the NYSE American on April 26, 2018 (the
last closing price before approval of the arrangement) for an aggregate purchase price of $8,641,438, the purchase price of which
would be reduced by the amount of any dividends whose record date is between the date hereof and the issuance of the shares (the
"Sale"). The Sale took place on January 18, 2019, following stockholder approval on January 10, 2019. Grant to Board of Directors Pursuant to the Company's 2018 Equity
Incentive Plan, each of our three non-employee directors of the Company was granted 4,203 restricted shares of our Class B common
stock in January 2019 which fully vested on the date of the grant. The fair value of the awards on the date of the grant was approximately
$107,000, which was included in selling, general and administrative expense.</t>
  </si>
  <si>
    <t>Loss Per Share</t>
  </si>
  <si>
    <t>LOSS PER SHARE</t>
  </si>
  <si>
    <t>NOTE 15 – LOSS PER SHARE Basic net loss per share is computed by
dividing net loss attributable to all classes of common stockholders of the Company by the weighted average number of shares of
all classes of common stock outstanding during the applicable period. Diluted loss per shares includes potentially dilutive securities
such as stock options and other convertible instruments. For the years ended July 31, 2019 and 2018, these securities have been
excluded from the calculation of diluted net loss per shares because all such securities are anti-dilutive for all periods presented. The following table summarizes the Company's securities,
in common share equivalents, which have been excluded from the calculation of dilutive loss per share as their effect would be
anti-dilutive:
At July 31,
2019 2018
Stock Options 587,133 626,662
Convertible Note – Related Party 1,847,594 —
Total 2,434,727 626,662 In the years ended July 31, 2019 and 2018,
the diluted loss per share computation equals basic loss per share because the Company had a net loss and the impact of the assumed
exercise of stock options and conversion of the convertible note would have been anti-dilutive.</t>
  </si>
  <si>
    <t>Description of Business and Summary of Significant Accounting Policies (Policies)</t>
  </si>
  <si>
    <t>Description of Business</t>
  </si>
  <si>
    <t>Description of Business Rafael Holdings, Inc. ("Rafael Holdings"
or the "Company"), a Delaware corporation, owns interests in commercial real estate assets and clinical-stage and development-stage
pharmaceutical companies. The assets are operated as two separate lines of business. The commercial real estate holdings consist
of the building at 520 Broad Street in Newark, New Jersey that houses headquarters for the Company, certain affiliated entities, and an associated 800-car public garage, an office/data center building in Piscataway, New Jersey
and a portion of a building in Israel. The pharmaceutical holdings include preferred equity interests and a warrant to purchase
additional equity interests in Rafael Pharmaceuticals, Inc., or Rafael Pharmaceuticals, which is a clinical-stage, oncology-focused,
pharmaceutical company committed to the development and commercialization of therapies that exploit the metabolic differences between
normal cells and cancer cells, and a majority equity interest in LipoMedix Pharmaceuticals Ltd., or LipoMedix, a development-stage
oncological pharmaceutical company based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t>
  </si>
  <si>
    <t>Basis of Presentation</t>
  </si>
  <si>
    <t>Basis of Presentation The "Company" in these financial
statements refers to Rafael Holdings on a consolidated basis from the date of the Spin-Off and on a combined basis from the date
prior to the Spin-Off as if Rafael Holdings existed and owned the above interests in all periods presented. The Company's fiscal year ends on
July 31 of each calendar year. Each reference below to a fiscal year refers to the fiscal year ending in the calendar year
indicated (e.g., fiscal year 2019 refers to the fiscal year ended July 31, 2019). The preparation of our consolidated and
combined financial statements and accompanying notes have been prepared in accordance with accounting principles generally accepted
in the United States of America ("U.S. GAAP"). All majority-owned
subsidiaries are consolidated and combined with all intercompany transactions and balances being eliminated in consolidation or
combination. The entities included in these financial statements are as follows:
Company Country of Incorporation Percentage
Rafael Holdings, Inc. Unites States – Delaware 100 %
Broad Atlantic Associates, LLC Unites States – Delaware 100 %
IDT 225 Old NB Road, LLC Unites States – Delaware 100 %
IDT R.E. Holdings Ltd. Israel 100 %
IDT Capital, Inc. Unites States – Delaware 100 %
IDT-Rafael Holdings, LLC Unites States – Delaware 90 %
CS Pharma Holdings, LLC Unites States – Delaware 45 %*
LipoMedix Pharmaceuticals Ltd. Israel 50.6 %
* 50% of CS Pharma Holdings, LLC is owned by IDT-Rafael Holdings,
LLC. We have a 90% ownership in IDT-Rafael Holdings, LLC and, therefore, an effective 45% interest in CS Pharma Holdings, LLC.</t>
  </si>
  <si>
    <t>Use of Estimates</t>
  </si>
  <si>
    <t>Use of Estimates The preparation of financial statements
in conformity with U.S. GAAP requires management to make estimates and assumptions that affect the amounts reported in the financial
statements and accompanying notes. Actual results may differ from those estimates.</t>
  </si>
  <si>
    <t>Reclassifications</t>
  </si>
  <si>
    <t>Reclassifications Certain line items
in prior period financial statements have been reclassified to conform to currently reported presentations.</t>
  </si>
  <si>
    <t>The Company's Spin-Off</t>
  </si>
  <si>
    <t xml:space="preserve">The Company's Spin-Off The Company was formerly a subsidiary of
IDT. On March 26, 2018, IDT spun-off the Company to IDT's stockholders and the Company became an independent public company
through a pro rata distribution of the Company's common stock held by IDT to IDT's stockholders. As a result of the
Spin-Off, each of IDT's stockholders received: (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
On March 26, 2018, 787,163 shares of the Company's Class A common stock and 11,754,835 shares of the Company's Class
B common stock were issued and outstanding, which includes 114,945 restricted stock units issued to employees and consultants in
connection with the Spin-Off.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t>
  </si>
  <si>
    <t>Cash and Cash Equivalents</t>
  </si>
  <si>
    <t xml:space="preserve">Cash and Cash Equivalents The
Company considers all liquid investments with an original maturity of three months or less when purchased to be cash equivalents. </t>
  </si>
  <si>
    <t>Concentration of Credit Risk and Significant Customers</t>
  </si>
  <si>
    <t xml:space="preserve">Concentration of Credit Risk and
Significant Customers The Company routinely assesses the financial
strength of its customers. As a result, the Company believes that its accounts receivable credit risk exposure is limited. For
the year ended July 31, 2019, related parties and one other customer represented 53%, and 10% of the Company's revenue, respectively,
and as of July 31, 2019, five customers represented 38%, 17%, 16%, 12%, and 7% of the Company's accounts receivable balance,
respectively. For the year ended July 31, 2018, related parties and one other customer represented 51%, and 10% of the Company's
revenue, respectively, and as of July 31, 2018, five customers represented 28%, 16%, 12%, 12%, and 12% of the Company's accounts
receivable balance, respectively. </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omputation of this allowance is based on the tenants'
or parking customers' payment histories and current credit status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3% and 51% of the Company's total revenue for the
years ended July 31, 2019 and 2018, respectively. The Company recorded bad debt expense of approximately $40,000 and $0 for the
years ended July 31, 2019 and 2018, respectively.</t>
  </si>
  <si>
    <t>Investments</t>
  </si>
  <si>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and combined financial statements include
the Company's controlled affiliates. In addition, Rafael Pharmaceuticals (see Note 2) is a variable interest entity; however,
the Company has determined that it is not the primary beneficiary as the Company does not have the power to direct the activities
of Rafael Pharmaceuticals that most significantly impact Rafael Pharmaceuticals' economic performance. All significant intercompany
accounts and transactions between the consolidated and combin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Cost method investments are presented as "Investments
- Rafael Pharmaceuticals" and "Investments – Other Pharmaceuticals" in the accompanying consolidated balance
sheets. The Company no longer has investments accounted for under the equity method since the consolidation of LipoMedix in November
2017. The Company periodically evaluates its investments for impairment due to declines considered to be other than temporary.
If the Company determines that a decline in fair value is other than temporary, then a charge to earnings is recorded in "Other
Expenses, net" in the accompanying consolidated and combined statements of operations, and a new basis in the investment
is established. </t>
  </si>
  <si>
    <t>Long-Lived Assets</t>
  </si>
  <si>
    <t>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Properties</t>
  </si>
  <si>
    <t>Properties The Company owns commercial real estate located
at 520 Broad Street, Newark, New Jersey, and a related 800-car public parking garage across the street, as well as a building
located at 225 Old New Brunswick Road in Piscataway, New Jersey. Additionally, the Company owns a portion of the 6 th</t>
  </si>
  <si>
    <t>Revenue Recognition</t>
  </si>
  <si>
    <t>Revenue Recognition In May 2014, the Financial Accounting Standards
Board ("FASB") issued Accounting Standards Update ("ASU") 2014-09, Revenue from Contracts with Customers
(Topic 606) The Company disaggregates its revenue by
source within its consolidated and combined statements of operations. As an owner and operator of real estate, the Company derives
the majority of its revenue from leasing space to tenants at its properties. As a result, the majority of the Company's revenue
is accounted for pursuant to ASC 840 Leases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The Company also earns revenue from parking which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t>
  </si>
  <si>
    <t>Income Taxes The accompanying consolidated and combined financial statements
include provisions for federal, state and foreign income taxes. Prior to the Spin-Off, the Company joined with its Parent and
other affiliates in filing a federal income tax return on a combined basis. Income taxes for the Company for periods prior
to the Spin-Off are calculated on a separate tax return basis. Our income taxes for the period subsequent to the Spin-Off will
be filed on our initial consolidated standalone return with the IR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Functional Currency</t>
  </si>
  <si>
    <t>Functional Currency The U.S. Dollar is the functional currency
of our entities operating in the United States. The functional currency for our subsidiary operating outside of the United States
is the New Israeli Shekel, the currency of the primary economic environment in which the subsidiary primarily expends cash. The
Company translates that subsidiary's financial statements into U.S. Dollars. The Company translates assets and liabilities
at the exchange rate in effect as of the financial statement date, and translate accounts from the statements of comprehensive
loss using the weighted average exchange rate for the period. The Company reports gains and losses from currency exchange rate
changes related to intercompany receivables and payables, currently in non-operating expenses.</t>
  </si>
  <si>
    <t>Research and Development Costs</t>
  </si>
  <si>
    <t>Research and Development Costs Costs for research and development are
charged to expense as incurred. Research and development costs in the relevant periods were incurred solely by LipoMedix.</t>
  </si>
  <si>
    <t>Repairs and Maintenance</t>
  </si>
  <si>
    <t>Repairs and Maintenance The Company charges the cost of repairs and maintenance, including
the cost of replacing minor items not constituting substantial betterment, to selling, general and administrative expenses as
these costs are incurred.</t>
  </si>
  <si>
    <t>Earnings (Loss) Per Share</t>
  </si>
  <si>
    <t>Earnings (Loss) Per Share Basic earnings (loss) per share is computed
by dividing net income (loss) attributable to all classes of common stockholders of the Company by the weighted average number
of shares of all classes of common stock outstanding during the applicable period. Diluted earnings (loss) per share is determined
in the same manner as basic earnings (loss) per share, except that the number of shares is increased to include restricted stock
still subject to risk of forfeiture and to assume exercise of potentially dilutive stock options using the treasury stock method,
unless the effect of such increase would be anti-dilutive.</t>
  </si>
  <si>
    <t>Stock-Based Compensation</t>
  </si>
  <si>
    <t>Stock-Based Compensation The Company accounts for stock-based
compensation using the provisions of ASC 718, Accounting for Stock Compensation</t>
  </si>
  <si>
    <t>Recently Issued Accounting Standards Not Yet Adopted</t>
  </si>
  <si>
    <t xml:space="preserve">Recently Issued Accounting Standards Not Yet Adopted In February 2016, the FASB issued ASU No.
2016-02, Leases In June 2016, the FASB issued ASU 2016-13,
Financial Instruments – Credit Losses (Topic 326): Measurement of Credit Losses on Financial Instruments, </t>
  </si>
  <si>
    <t>Recently Adopted Accounting Pronouncements</t>
  </si>
  <si>
    <t>Recently Adopted Accounting Pronouncements In November 2016, the FASB issued ASU No.
2016-18, Statement of Cash Flows (Topic 230): Restricted Cash In January 2016, the FASB issued ASU 2016-01,
Financial Instruments—Overall (Subtopic 825-10): Recognition and Measurement of Financial Assets and Financial Liabilities
Accumulated Other Comprehensive Income Accumulated Deficit
(in thousands)
Balances as of July 31, 2018 $ 4,043 $ (1,108 )
Impact from adoption of ASU 2016-01 (39 ) 39
Balances as of August 1, 2018 $ 4,082 $ (1,147 )</t>
  </si>
  <si>
    <t>SEC Disclosure Update and Simplification</t>
  </si>
  <si>
    <t>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ncluded
a reconciliation of the changes in equity in its Form 10-Q for the quarter ended April 30, 2019.</t>
  </si>
  <si>
    <t>Description of Business and Summary of Significant Accounting Policies (Tables)</t>
  </si>
  <si>
    <t>Schedule of entities majority-owned subsidiaries</t>
  </si>
  <si>
    <t>Company Country of Incorporation Percentage
Rafael Holdings, Inc. Unites States – Delaware 100 %
Broad Atlantic Associates, LLC Unites States – Delaware 100 %
IDT 225 Old NB Road, LLC Unites States – Delaware 100 %
IDT R.E. Holdings Ltd. Israel 100 %
IDT Capital, Inc. Unites States – Delaware 100 %
IDT-Rafael Holdings, LLC Unites States – Delaware 90 %
CS Pharma Holdings, LLC Unites States – Delaware 45 %*
Lipomedix Pharmaceuticals Ltd. Israel 50.6 %
* 50% of CS Pharma Holdings, LLC is owned by IDT-Rafael Holdings,
LLC. We have a 90% ownership in IDT-Rafael Holdings, LLC, and, therefore, an effective 45% interest in CS Pharma Holdings, LLC.</t>
  </si>
  <si>
    <t>Schedule of estimated usefull lives</t>
  </si>
  <si>
    <t xml:space="preserve">Classification Years
Building and improvements 40
Tenant improvements 7-15
Other (primarily equipment and furniture and fixtures) 5 </t>
  </si>
  <si>
    <t>Schedule of accumulated other comprehensive income</t>
  </si>
  <si>
    <t>Accumulated Other Comprehensive Income Accumulated Deficit
(in thousands)
Balances as of July 31, 2018 $ 4,043 $ (1,108 )
Impact from adoption of ASU 2016-01 (39 ) 39
Balances as of August 1, 2018 $ 4,082 $ (1,147 )</t>
  </si>
  <si>
    <t>Marketable Securities (Tables)</t>
  </si>
  <si>
    <t>Schedule of marketable securities</t>
  </si>
  <si>
    <t>Amortized Cost Gross Unrealized Gains Gross Unrealized Losses Fair Value
(in thousands)
Available-for-sale securities:
July 31, 2018:
Certificates of deposit* $ 7,757 $ — $ (23 ) $ 7,734
Federal Government Sponsored Enterprise notes 2,837 — (23 ) 2,814
International agency notes 522 — (17 ) 505
Mutual funds 5,469 — (98 ) 5,371
Corporate bonds 2,948 1 (56 ) 2,893
U.S. Treasury notes 5,476 — (92 ) 5,384
Municipal bonds — — — —
Total $ 25,009 $ 1 $ (309 ) $ 24,701
* Each of the Company's certificates of deposit has a CUSIP, was purchased in the secondary market through a broker, and may be sold in the secondary market.</t>
  </si>
  <si>
    <t>Fair Value Measurements (Tables)</t>
  </si>
  <si>
    <t>Schedule of balance of assets measured at fair value on a recurring basis</t>
  </si>
  <si>
    <t xml:space="preserve">At July 31, 2019
Level 1 Level 2 Level 3 Total
Available-for-sale securities: (in thousands)
Hedge Funds $ — $ — $ 5,125 $ 5,125
Total $ — $ — $ 5,125 $ 5,125
At July 31, 2018
Level 1 Level 2 Level 3 Total
Available-for-sale securities: (in thousands)
Marketable Securities $ 10,755 $ 13,946 $ — $ 24,701
Hedge Funds — — 4,218 4,218
Rafael Pharmaceuticals convertible promissory notes — — 7,900 7,900
Total $ 10,755 $ 13,946 $ 12,118 $ 36,819 </t>
  </si>
  <si>
    <t>Schedule of assets measured at fair value on a recurring basis using significant unobservable inputs (Level 3)</t>
  </si>
  <si>
    <t xml:space="preserve">At July 31,
2019 2018
(in thousands)
Balance, beginning of year $ 12,118 $ 6,300
Contributions by former Parent at Spin-Off — 3,949
Conversion of Rafael Pharmaceuticals Series D Convertible Note (7,900 ) —
Total gains included in earnings 907 1,869
Balance, end of year $ 5,125 $ 12,118 </t>
  </si>
  <si>
    <t>Trade Accounts Receivable (Tables)</t>
  </si>
  <si>
    <t>Schedule of trade accounts receivable</t>
  </si>
  <si>
    <t xml:space="preserve">July 31,
2019 2018
(in thousands)
Trade Accounts Receivable – Third Party $ 561 $ 358
Trade Accounts Receivable – Related Party 11 11
Less Allowance for Doubtful Accounts (122 ) (82 )
Trade Accounts Receivable, net $ 450 $ 287 </t>
  </si>
  <si>
    <t>Property and Equipment (Tables)</t>
  </si>
  <si>
    <t>Schedule of property and equipment</t>
  </si>
  <si>
    <t xml:space="preserve">At July 31,
2019 2018
(in thousands)
Building and Improvements $ 54,241 $ 52,818
Land 10,412 10,412
Furniture and Fixtures 1,145 1,145
Other 255 255
Construction in Progress — 1,024
66,053 65,654
Less Accumulated Depreciation (17,320 ) (15,541 )
Total $ 48,733 $ 50,113 </t>
  </si>
  <si>
    <t>Investment In LipoMedix Pharmaceuticals Ltd. (Tables)</t>
  </si>
  <si>
    <t>Schedule of combined balance sheet and acquisition fair value</t>
  </si>
  <si>
    <t xml:space="preserve">(in thousands) At
Other current assets $ 16
Property and equipment, net 8
In Process Research and Development 1,575
Patents 155
Accounts payable (85 )
Accrued expenses (22 )
Net assets, excluding cash acquired and noncontrolling interest $ 1,647
Supplemental information:
Cash paid $ 2,400
Cash acquired 1,060
Cash paid, net of cash acquired 1,340
Historical loss on investment (252 )
Noncontrolling interest 559
Total consideration, net of cash acquired and noncontrolling interest $ 1,647 </t>
  </si>
  <si>
    <t>Income Taxes (Tables)</t>
  </si>
  <si>
    <t>Schedule of income (loss) before income taxes</t>
  </si>
  <si>
    <t>For the Year Ended
2019 2018
(in thousands)
Domestic $ (3,410 ) $ (2,581 )
Foreign (1,533 ) (1,058 )
Loss before Income Taxes $ (4,943 ) $ (3,639 )</t>
  </si>
  <si>
    <t>Schedule of provision for income taxes</t>
  </si>
  <si>
    <t xml:space="preserve">For
the Year Ended
2019 2018
(in
thousands)
Current:
Foreign $ — $ 11
Federal — —
State — —
Total
current expense — 11
Deferred:
Foreign (19 ) —
Federal — 8,219
State — 207
Total
deferred expense (19 ) 8,426
Income
tax (benefit) expense $ (19 ) $ 8,437 </t>
  </si>
  <si>
    <t>Schedule of differences between income taxes</t>
  </si>
  <si>
    <t xml:space="preserve">At July 31,
2019 2018
(in thousands)
U.S. federal income tax at statutory rate $ (908 ) $ (886 )
State income tax (172 ) (141 )
Valuation allowance (30 ) 7,105
Foreign tax rate differential (24 ) (290 )
Tax law change — 2,499
Permanent differences 102 144
Rate Change 1,030 —
Other (17 ) 6
Income tax expense $ (19 ) $ 8,437 </t>
  </si>
  <si>
    <t>Schedule of deferred tax assets and deferred tax liabilities</t>
  </si>
  <si>
    <t xml:space="preserve">At July 31,
2019 2018
(in thousands)
Deferred tax assets:
Net operating loss carryforwards $ 5,316 $ 5,753
AMT carryforwards 2,692 —
Reserves and accruals 34 2,344
Stock-based compensation 119 14
Gross deferred tax assets 8,161 8,111
Less valuation allowance (8,142 ) (8,111 )
Total deferred tax assets 19 —
Total deferred tax liabilities — —
Deferred tax assets, net $ 19 $ — </t>
  </si>
  <si>
    <t>Convertible Note (Tables)</t>
  </si>
  <si>
    <t>Schedule of long-term carrying value of convertible note</t>
  </si>
  <si>
    <t xml:space="preserve">At July 31,
Convertible Note: (in thousands)
Principal value of 6% convertible note at July 31, 2019, due November 15, 2021 $ 15,000
Debt discount (54 )
Total long-term carrying value of convertible note $ 14,946 </t>
  </si>
  <si>
    <t>Future Minimum Rents (Tables)</t>
  </si>
  <si>
    <t>Schedule of non-cancelable operating leases</t>
  </si>
  <si>
    <t>Year ending July 31, Related Parties Other Total
(in thousands)
2020 $ 1,992 $ 1,054 $ 3,046
2021 2,041 1,136 3,177
2022 2,078 993 3,071
2023 2,117 630 2,747
2024 2,155 1,185 3,340
Thereafter 1,659 3,468 5,127
Total Minimum Future Rental Income $ 12,042 $ 8,466 $ 20,508</t>
  </si>
  <si>
    <t>Business Segment Information (Tables)</t>
  </si>
  <si>
    <t>Schedule of operating results for the business segments</t>
  </si>
  <si>
    <t>(in thousands) Real Estate Pharmaceuticals Total
At Year Ended July 31, 2019
Revenues $ 4,931 $ — $ 4,931
Loss from operations (5,083 ) (1,613 ) (6,696 )
At Year Ended July 31, 2018
Revenues $ 4,371 $ — $ 4,371
Loss from operations (2,780 ) (1,061 ) (3,841 )</t>
  </si>
  <si>
    <t>Schedule of revenue from tenants by geographic areas</t>
  </si>
  <si>
    <t>Year Ended July 31, 2019 2018
Revenue from tenants located in Israel 3 % 6 %</t>
  </si>
  <si>
    <t>Schedule of net long-lived assets and total assets by geographic areas</t>
  </si>
  <si>
    <t xml:space="preserve">(in thousands) United States Israel Total
July 31, 2019
Long-lived assets, net $ 47,096 $ 1,637 $ 48,733
Total assets 138,535 3,608 142,143
July 31, 2018
Long-lived assets, net $ 48,415 $ 1,698 $ 50,113
Total assets 113,279 3,641 116,920 </t>
  </si>
  <si>
    <t>Equity (Tables)</t>
  </si>
  <si>
    <t>Schedule of stock option activity</t>
  </si>
  <si>
    <t xml:space="preserve">Number of Weighted- Weighted- Aggregate
Outstanding at July 31, 2018 626,662 $ 4.90
Granted — —
Exercised (38,710 ) 4.90
Cancelled / Forfeited (819 ) 4.90
OUTSTANDING AT JULY 31, 2019 587,133 $ 4.90 3.66 $ 2,877
EXERCISABLE AT JULY 31, 2019 572,934 $ 4.90 3.66 $ 2,807 </t>
  </si>
  <si>
    <t>Schedule of grants of restricted shares of Class B common stock</t>
  </si>
  <si>
    <t xml:space="preserve">Number of Weighted- Average
Outstanding at July 31, 2018 141,799 $ 4.90
Granted 74,637 16.49
Vested (60,010 ) 4.96
Cancelled / Forfeited — —
NON-VESTED SHARES AT JULY 31, 2019 156,426 $ 10.41 </t>
  </si>
  <si>
    <t>Loss Per Share (Tables)</t>
  </si>
  <si>
    <t>Schedule of common share equivalents, basic and dilutive loss per share</t>
  </si>
  <si>
    <t xml:space="preserve">At July 31,
2019 2018
Stock Options 587,133 626,662
Convertible Note – Related Party 1,847,594 —
Total 2,434,727 626,662 </t>
  </si>
  <si>
    <t>Description of Business and Summary of Significant Accounting Policies (Details)</t>
  </si>
  <si>
    <t>Rafael Holdings, Inc. [Member]</t>
  </si>
  <si>
    <t>Country of Incorporation</t>
  </si>
  <si>
    <t>Unites States – Delaware</t>
  </si>
  <si>
    <t>Percentage Owned</t>
  </si>
  <si>
    <t>100.00%</t>
  </si>
  <si>
    <t>Broad Atlantic Associates, LLC [Member]</t>
  </si>
  <si>
    <t>IDT 225 Old NB Road, LLC [Member]</t>
  </si>
  <si>
    <t>IDT R.E. Holdings Ltd. [Member]</t>
  </si>
  <si>
    <t>Israel</t>
  </si>
  <si>
    <t>IDT Capital, Inc. [Member]</t>
  </si>
  <si>
    <t>IDT-Rafael Holdings, LLC [Member]</t>
  </si>
  <si>
    <t>90.00%</t>
  </si>
  <si>
    <t>CS Pharma Holdings, LLC [Member]</t>
  </si>
  <si>
    <t>45.00%</t>
  </si>
  <si>
    <t>[1]</t>
  </si>
  <si>
    <t>Lipomedix Pharmaceuticals Ltd. [Member]</t>
  </si>
  <si>
    <t>50.60%</t>
  </si>
  <si>
    <t>50% of CS Pharma Holdings, LLC is owned by IDT-Rafael Holdings, LLC. We have a 90% ownership in IDT-Rafael Holdings, LLC, and, therefore, an effective 45% interest in CS Pharma Holdings, LLC.</t>
  </si>
  <si>
    <t>Description of Business and Summary of Significant Accounting Policies (Details 1)</t>
  </si>
  <si>
    <t>Building and improvements [Member]</t>
  </si>
  <si>
    <t>Estimated useful lives</t>
  </si>
  <si>
    <t>40 years</t>
  </si>
  <si>
    <t>Tenant improvements [Member] | Maximum [Member]</t>
  </si>
  <si>
    <t>15 years</t>
  </si>
  <si>
    <t>Tenant improvements [Member] | Minimum [Member]</t>
  </si>
  <si>
    <t>7 years</t>
  </si>
  <si>
    <t>Other (primarily equipment and furniture and fixtures) [Member]</t>
  </si>
  <si>
    <t>5 years</t>
  </si>
  <si>
    <t>Description of Business and Summary of Significant Accounting Policies (Details 2) $ in Thousands</t>
  </si>
  <si>
    <t>Jul. 31, 2019USD ($)</t>
  </si>
  <si>
    <t>Accumulated Other Comprehensive Income [Member]</t>
  </si>
  <si>
    <t>Beginning Balance</t>
  </si>
  <si>
    <t>Impact from adoption of ASU 2016-01</t>
  </si>
  <si>
    <t>Ending Balance</t>
  </si>
  <si>
    <t>Accumulated Deficit [Member]</t>
  </si>
  <si>
    <t>Description of Business and Summary of Significant Accounting Policies (Details Textual) $ in Thousands</t>
  </si>
  <si>
    <t>1 Months Ended</t>
  </si>
  <si>
    <t>Mar. 26, 2018shares</t>
  </si>
  <si>
    <t>Jul. 31, 2019USD ($)Customersshares</t>
  </si>
  <si>
    <t>Jul. 31, 2018USD ($)Customersshares</t>
  </si>
  <si>
    <t>Description of Business and Basis of Presentation (Textual)</t>
  </si>
  <si>
    <t>Bad debt expense | $</t>
  </si>
  <si>
    <t>Interest Income | $</t>
  </si>
  <si>
    <t>Common Stock, Series B | Subsidiaries [Member]</t>
  </si>
  <si>
    <t>Common Stock, Series A | Subsidiaries [Member]</t>
  </si>
  <si>
    <t>IDT Rafael Holdings, LLC [Member]</t>
  </si>
  <si>
    <t>Spin-off common stock, description</t>
  </si>
  <si>
    <t>(i) one share of the Company's Class A common stock for every two shares of IDT's Class A common stock held of record on March 13, 2018 (the "Record Date"), and (ii) one share of the Company's Class B common stock for every two shares of IDT's Class B common stock held of record on the Record Date. On March 26, 2018, 787,163 shares of the Company's Class A common stock and 11,754,835 shares of the Company's Class B common stock were issued and outstanding, which includes 114,945 restricted stock units issued to employees and consultants in connection with the Spin-Off.</t>
  </si>
  <si>
    <t>Accounts receivable [Member]</t>
  </si>
  <si>
    <t>Revenue [Member]</t>
  </si>
  <si>
    <t>Concentration risk percentage</t>
  </si>
  <si>
    <t>10.00%</t>
  </si>
  <si>
    <t>Number of customers | Customers</t>
  </si>
  <si>
    <t>Revenue [Member] | Related Party [Member]</t>
  </si>
  <si>
    <t>0.00%</t>
  </si>
  <si>
    <t>51.00%</t>
  </si>
  <si>
    <t>Revenue [Member] | Related Parties [Member]</t>
  </si>
  <si>
    <t>53.00%</t>
  </si>
  <si>
    <t>Geographic Concentration Risk [Member]</t>
  </si>
  <si>
    <t>6.00%</t>
  </si>
  <si>
    <t>Customer One [Member] | Accounts receivable [Member]</t>
  </si>
  <si>
    <t>38.00%</t>
  </si>
  <si>
    <t>28.00%</t>
  </si>
  <si>
    <t>Customer One [Member] | Revenue [Member]</t>
  </si>
  <si>
    <t>Customer Two [Member] | Accounts receivable [Member]</t>
  </si>
  <si>
    <t>17.00%</t>
  </si>
  <si>
    <t>16.00%</t>
  </si>
  <si>
    <t>Customer Three [Member] | Accounts receivable [Member]</t>
  </si>
  <si>
    <t>12.00%</t>
  </si>
  <si>
    <t>Customer Four [Member] | Accounts receivable [Member]</t>
  </si>
  <si>
    <t>Customer Five [Member] | Accounts receivable [Member]</t>
  </si>
  <si>
    <t>7.00%</t>
  </si>
  <si>
    <t>Employee Stock [Member]</t>
  </si>
  <si>
    <t>Restricted stock units issued</t>
  </si>
  <si>
    <t>Consultants [Member]</t>
  </si>
  <si>
    <t>Investment in Rafael Pharmaceuticals (Details) - USD ($) $ in Thousands</t>
  </si>
  <si>
    <t>Sep. 19, 2017</t>
  </si>
  <si>
    <t>IDT-Rafael Holdings, LLC. [Member]</t>
  </si>
  <si>
    <t>Consolidation, Less than Wholly Owned Subsidiary, Parent Ownership Interest, Effects of Changes, Net [Line Items]</t>
  </si>
  <si>
    <t>Ownership percentage in non-operating subsidiary</t>
  </si>
  <si>
    <t>50.00%</t>
  </si>
  <si>
    <t>Percentage of capital stock</t>
  </si>
  <si>
    <t>Exercise price of warrants or rights, description</t>
  </si>
  <si>
    <t>Based on the current shares issued and outstanding of Rafael Pharmaceuticals as of October 1, 2019, we, and our affiliates would need to pay approximately $15 million to exercise the Warrant in full. On an as-converted fully diluted basis (for all convertible securities of Rafael Pharmaceuticals outstanding), we and our affiliates would need to pay approximately $45 million to exercise the Warrant to keep our ownership at 51%. On an as-converted fully diluted basis (for all convertible securities of Rafael Pharmaceuticals outstanding), we and our affiliates would need to pay approximately $70 million to exercise the Warrant in full. Howard Jonas holds 10% of the interest in IDT Rafael Holdings and would need to contribute 10% of any cash needed to exercise any portion of the Warrant.</t>
  </si>
  <si>
    <t>Fully diluted</t>
  </si>
  <si>
    <t>Bonus shares</t>
  </si>
  <si>
    <t>IDT-Rafael Holdings, LLC. [Member] | Series D Convertible Preferred Stock [Member]</t>
  </si>
  <si>
    <t>Exercise of warrants purchases, description</t>
  </si>
  <si>
    <t>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 first to the holders of Series D Stock. Except with respect to certain major decisions, or as required by law, holders of Series D Stock vote together with the holders of the other preferred stock and common stock and not as a separate class.</t>
  </si>
  <si>
    <t>Warrants expiry date</t>
  </si>
  <si>
    <t>Dec. 31,
		2020</t>
  </si>
  <si>
    <t>IDT-Rafael Holdings holds 36.7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t>
  </si>
  <si>
    <t>Purchase of exercise the warrant, shares</t>
  </si>
  <si>
    <t>IDT-Rafael Holdings, LLC. [Member] | Howard S. Jonas [Member] | Series C Convertible Notes [Member]</t>
  </si>
  <si>
    <t>Principal amount</t>
  </si>
  <si>
    <t>IDT-Rafael Holdings, LLC. [Member] | Howard Jonas and Deborah Jonas [Member] | Series C Convertible Notes [Member]</t>
  </si>
  <si>
    <t>IDT-Rafael Holdings, LLC. [Member] | Howard Jonas [Member]</t>
  </si>
  <si>
    <t>Ownership percentage in subsidiary and holds percentage of interest</t>
  </si>
  <si>
    <t>Indirect interest in assets held, percentage</t>
  </si>
  <si>
    <t>CS Pharma Holdings, LLC [Member] | Series D Convertible [Member]</t>
  </si>
  <si>
    <t>Convertible promissory note, rate of interest</t>
  </si>
  <si>
    <t>3.50%</t>
  </si>
  <si>
    <t>Marketable Securities (Details) $ in Thousands</t>
  </si>
  <si>
    <t>Jul. 31, 2018USD ($)</t>
  </si>
  <si>
    <t>Available-for-sale securities:</t>
  </si>
  <si>
    <t>Amortized Cost</t>
  </si>
  <si>
    <t>Gross Unrealized Gains</t>
  </si>
  <si>
    <t>Gross Unrealized Losses</t>
  </si>
  <si>
    <t>Fair Value</t>
  </si>
  <si>
    <t>Municipal bonds [Member]</t>
  </si>
  <si>
    <t>Federal Government Sponsored Enterprise notes [Member]</t>
  </si>
  <si>
    <t>International agency notes [Member]</t>
  </si>
  <si>
    <t>Corporate bonds [Member]</t>
  </si>
  <si>
    <t>U.S. Treasury notes [Member]</t>
  </si>
  <si>
    <t>Mutual Fund [Member]</t>
  </si>
  <si>
    <t>Certificates of deposit [Member]</t>
  </si>
  <si>
    <t>Each of the Company's certificates of deposit has a CUSIP, was purchased in the secondary market through a broker, and may be sold in the secondary market.</t>
  </si>
  <si>
    <t>Marketable Securities (Details Textual) - USD ($) $ in Thousands</t>
  </si>
  <si>
    <t>Marketable Securities (Textual)</t>
  </si>
  <si>
    <t>Proceeds from maturities and sales of available-for-sale securities</t>
  </si>
  <si>
    <t>Net realized gain</t>
  </si>
  <si>
    <t>Fair Value Measurements (Details) - USD ($) $ in Thousands</t>
  </si>
  <si>
    <t>Hedge Funds</t>
  </si>
  <si>
    <t>Rafael Pharmaceuticals convertible promissory notes</t>
  </si>
  <si>
    <t>Level 1 [Member]</t>
  </si>
  <si>
    <t>Level 2 [Member]</t>
  </si>
  <si>
    <t>Level 3 [Member]</t>
  </si>
  <si>
    <t>Fair Value Measurements (Details 1) - Level 3 [Member] - USD ($) $ in Thousands</t>
  </si>
  <si>
    <t>Defined Benefit Plan Disclosure [Line Items]</t>
  </si>
  <si>
    <t>Balance, beginning of year</t>
  </si>
  <si>
    <t>Contributions by former Parent at Spin-Off</t>
  </si>
  <si>
    <t>Conversion of Rafael Pharmaceuticals Series D Convertible Note</t>
  </si>
  <si>
    <t>Total gains included in earnings</t>
  </si>
  <si>
    <t>Balance, end of year</t>
  </si>
  <si>
    <t>Fair Value Measurements (Details Textual) $ in Thousands</t>
  </si>
  <si>
    <t>Fair Value Measurements (Textual)</t>
  </si>
  <si>
    <t>Spin-Off, IDT contribution investment amount</t>
  </si>
  <si>
    <t>Trade Accounts Receivable (Details) - USD ($) $ in Thousands</t>
  </si>
  <si>
    <t>Trade Accounts Receivable - Third Party</t>
  </si>
  <si>
    <t>Trade Accounts Receivable - Related Party</t>
  </si>
  <si>
    <t>Less Allowance for Doubtful Accounts</t>
  </si>
  <si>
    <t>Trade Accounts Receivable, net</t>
  </si>
  <si>
    <t>Trade Accounts Receivable (Details Textual) - USD ($) $ in Thousands</t>
  </si>
  <si>
    <t>Noncurren Portion of Deferred Rental Income [Member]</t>
  </si>
  <si>
    <t>Curren Portion of Deferred Rental Income [Member]</t>
  </si>
  <si>
    <t>Property and Equipment (Details) - USD ($) $ in Thousands</t>
  </si>
  <si>
    <t>Building and Improvements</t>
  </si>
  <si>
    <t>Land</t>
  </si>
  <si>
    <t>Furniture and Fixtures</t>
  </si>
  <si>
    <t>Other</t>
  </si>
  <si>
    <t>Construction in Progress</t>
  </si>
  <si>
    <t>Property and equipment, gross</t>
  </si>
  <si>
    <t>Less Accumulated Depreciation</t>
  </si>
  <si>
    <t>Property and Equipment (Details Textual) - USD ($) $ in Thousands</t>
  </si>
  <si>
    <t>Property and Equipment (Textual)</t>
  </si>
  <si>
    <t>Depreciation and amortization expense pertaining to property and equipment</t>
  </si>
  <si>
    <t>Investment In LipoMedix Pharmaceuticals Ltd. (Details) $ in Thousands</t>
  </si>
  <si>
    <t>Nov. 16, 2017USD ($)</t>
  </si>
  <si>
    <t>Other current assets</t>
  </si>
  <si>
    <t>In Process Research and Development</t>
  </si>
  <si>
    <t>Patents</t>
  </si>
  <si>
    <t>Accounts payable</t>
  </si>
  <si>
    <t>Net assets, excluding cash acquired and noncontrolling interest</t>
  </si>
  <si>
    <t>Supplemental information:</t>
  </si>
  <si>
    <t>Cash paid</t>
  </si>
  <si>
    <t>Cash acquired</t>
  </si>
  <si>
    <t>Cash paid, net of cash acquired</t>
  </si>
  <si>
    <t>Historical loss on investment</t>
  </si>
  <si>
    <t>Noncontrolling interest</t>
  </si>
  <si>
    <t>Total consideration, net of cash acquired and noncontrolling interest</t>
  </si>
  <si>
    <t>Investment In LipoMedix Pharmaceuticals Ltd. (Details Textual) - USD ($) $ in Thousands</t>
  </si>
  <si>
    <t>Nov. 16, 2017</t>
  </si>
  <si>
    <t>Apr. 30, 2019</t>
  </si>
  <si>
    <t>Investment In Lipomedix Pharmaceuticals Ltd. (“Lipomedix”) (Textual)</t>
  </si>
  <si>
    <t>Description of acquisition entity</t>
  </si>
  <si>
    <t>As a result of its initial $100,000 investment, the Company received approximately 3.2% of the common shares outstanding. During the second quarter of fiscal year 2017, the Company made an additional $300,000 investment in LipoMedix, increasing its ownership to 13.95% of the issued and outstanding ordinary shares, and provided LipoMedix with an additional advance of $200,000 against anticipated future equity investments. During the fourth quarter of fiscal year 2017, the Company made an additional $1.1 million investment, inclusive of the $200,000 advance, in LipoMedix, increasing its ownership to 38.86% of the issued and outstanding ordinary shares.</t>
  </si>
  <si>
    <t>Selling, general, and administrative expense</t>
  </si>
  <si>
    <t>LipoMedix [Member]</t>
  </si>
  <si>
    <t>Issued and outstanding ordinary shares, percentage</t>
  </si>
  <si>
    <t>Initial investment</t>
  </si>
  <si>
    <t>(i) upon an issuance of an aggregate $2.0 million of additional equity securities (excluding the conversion of the 2018 Bridge Note) (the "Financing"), the 2018 Bridge Note amount shall be converted into shares of LipoMedix of the same class and series with the same rights, preferences and privileges as shall be issued in the Financing at a conversion price per share equal to 75% or the lowest price per share paid by the investor(s) in the Financing; (ii) upon a Distribution Event (as defined in the Founder's Agreement among LipoMedix and certain of its founders), the 2018 Bridge Note shall be converted into shares of the most senior class of shares of LipoMedix then issued, at a conversion price per share that is equal to 75% of the per share distribution received by LipoMedix equity holders in connection with the Distribution Event, or the Company shall be entitled to receive a redemption payment equal to the 2018 Bridge Note ($875,000); and (iii) if neither a Financing nor Distribution Event occurs prior to January 6, 2020 (18 months following the effective date of the 2018 Bridge Note), the 2018 Bridge Note will be converted into the most senior class of shares LipoMedix has then issued at a conversion price per share equal to $0.53 (calculated on the basis of LipoMedix's pre-money valuation of $5.0 million, divided by its fully diluted share capital as of July 6, 2018).</t>
  </si>
  <si>
    <t>(i) upon an issuance of an aggregate $2.0 million of additional equity securities (excluding the conversion of the Bridge Notes); or (ii) upon a liquidation or dissolution of LipoMedix or a sale of LipoMedix or its assets. If converted, the 2019 Bridge Note will be converted into shares of the most senior class of equity of LipoMedix then issued. If converted upon an equity financing, the 2019 Bridge Note will be converted at a conversion price per share that is equal to 75% of the price paid in the equity offering. If converted upon a liquidation or sale event, the 2019 Bridge Note will be converted at a conversion price per share that is equal to 75% of the per share distribution received by LipoMedix equity holders in connection with the event, or, if greater the Company will receive a payment equal to the 2019 Bridge Note ($250,000). If none of such events occurs prior to September 28, 2019, the 2019 Bridge Note will be converted into the most senior class of shares LipoMedix has then issued at a conversion price per share equal to $0.53 (calculated on the basis of LipoMedix's pre-money valuation of $5.0 million).</t>
  </si>
  <si>
    <t>No-interest bridge financing</t>
  </si>
  <si>
    <t>Options exercised</t>
  </si>
  <si>
    <t>Noncontrolling Interest</t>
  </si>
  <si>
    <t>Income Taxes (Details) - USD ($) $ in Thousands</t>
  </si>
  <si>
    <t>Domestic</t>
  </si>
  <si>
    <t>Foreign</t>
  </si>
  <si>
    <t>Loss before Income Taxes</t>
  </si>
  <si>
    <t>Income Taxes (Details 1) - USD ($) $ in Thousands</t>
  </si>
  <si>
    <t>Current:</t>
  </si>
  <si>
    <t>Federal</t>
  </si>
  <si>
    <t>State</t>
  </si>
  <si>
    <t>Total current expense</t>
  </si>
  <si>
    <t>Deferred:</t>
  </si>
  <si>
    <t>Total deferred expense</t>
  </si>
  <si>
    <t>Income tax expense</t>
  </si>
  <si>
    <t>Income Taxes (Details 2) - USD ($) $ in Thousands</t>
  </si>
  <si>
    <t>U.S. federal income tax at statutory rate</t>
  </si>
  <si>
    <t>State income tax</t>
  </si>
  <si>
    <t>Valuation allowance</t>
  </si>
  <si>
    <t>Foreign tax rate differential</t>
  </si>
  <si>
    <t>Tax law change</t>
  </si>
  <si>
    <t>Permanent differences</t>
  </si>
  <si>
    <t>Rate Change</t>
  </si>
  <si>
    <t>Income Taxes (Details 3) - USD ($) $ in Thousands</t>
  </si>
  <si>
    <t>Deferred tax assets:</t>
  </si>
  <si>
    <t>Net operating loss carryforwards</t>
  </si>
  <si>
    <t>AMT carryforwards</t>
  </si>
  <si>
    <t>Reserves and accruals</t>
  </si>
  <si>
    <t>Gross deferred tax assets</t>
  </si>
  <si>
    <t>Less valuation allowance</t>
  </si>
  <si>
    <t>Total deferred tax assets</t>
  </si>
  <si>
    <t>Total deferred tax liabilities</t>
  </si>
  <si>
    <t>Deferred tax assets, net</t>
  </si>
  <si>
    <t>Income Taxes (Details Textual) - USD ($) $ in Thousands</t>
  </si>
  <si>
    <t>Income Taxes (Textual)</t>
  </si>
  <si>
    <t>Federal statutory corporate tax, description</t>
  </si>
  <si>
    <t>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t>
  </si>
  <si>
    <t>Federal and state net operating loss</t>
  </si>
  <si>
    <t>State net operating loss</t>
  </si>
  <si>
    <t>Federal net operating loss</t>
  </si>
  <si>
    <t>Federal and state net operating loss, expiration date</t>
  </si>
  <si>
    <t>Jul. 31,
		2026</t>
  </si>
  <si>
    <t>Jul. 31,
		2038</t>
  </si>
  <si>
    <t>U.S. federal statutory corporate tax rate</t>
  </si>
  <si>
    <t>80.00%</t>
  </si>
  <si>
    <t>Commitments and Contingencies (Details) - USD ($) $ in Thousands</t>
  </si>
  <si>
    <t>Jul. 12, 2019</t>
  </si>
  <si>
    <t>Sep. 17, 2018</t>
  </si>
  <si>
    <t>Aug. 21, 2018</t>
  </si>
  <si>
    <t>Commitments and Contingencies (Textual)</t>
  </si>
  <si>
    <t>Settlement expenses</t>
  </si>
  <si>
    <t>Legal fees</t>
  </si>
  <si>
    <t>LipoMedix Pharmaceuticals Ltd. [Member]</t>
  </si>
  <si>
    <t>Payment of consulting fees</t>
  </si>
  <si>
    <t>Consulting payments amounts</t>
  </si>
  <si>
    <t>Other parties [Member]</t>
  </si>
  <si>
    <t>Convertible Note (Details) - USD ($) $ in Thousands</t>
  </si>
  <si>
    <t>Principal value of 6% convertible note at July 31, 2019, due November 15, 2021</t>
  </si>
  <si>
    <t>Debt discount</t>
  </si>
  <si>
    <t>Total long-term carrying value of convertible note</t>
  </si>
  <si>
    <t>Convertible Note (Details Textual) - USD ($) $ in Thousands</t>
  </si>
  <si>
    <t>3 Months Ended</t>
  </si>
  <si>
    <t>Aug. 31, 2019</t>
  </si>
  <si>
    <t>Convertible Note (Textual)</t>
  </si>
  <si>
    <t>Interest expense on note</t>
  </si>
  <si>
    <t>Debt conversion converted, shares</t>
  </si>
  <si>
    <t>At issuance [Member]</t>
  </si>
  <si>
    <t>Debt discount to the beneficial conversion feature</t>
  </si>
  <si>
    <t>Amortized discount</t>
  </si>
  <si>
    <t>Board of Directors Chairman [Member]</t>
  </si>
  <si>
    <t>Convertible note, description</t>
  </si>
  <si>
    <t>On November 15, 2018, Howard Jonas, the Company's Chairman, CEO, and controlling stockholder entered into an agreement to purchase a convertible note from the Company for $15.0 million. The term of the note was three years with interest accruing on the principal amount at a rate of 6% per annum, compounded quarterly. The note was subsequently assigned by Mr. Jonas to the Howard S. Jonas 2017 Annuity Trust. At the option of the Company, interest on the note can be capitalized and added to principal or payable in cash. The note was convertible at the option of the holder into shares of Class B common stock at a conversion price of $8.47 per share, the closing price of the Company's Class B common stock on the trading day before the date of the investment agreement. The initial principal amount of the note was convertible into 1,770,956 shares of Class B common stock, and if all interest for the three-year term of the note is capitalized, the note would have been convertible into 2,117,388 shares of Class B common stock. If the closing price of the Company's Class B common stock on the NYSE American is 200% of the conversion price for at least thirty (30) consecutive days, the Company had the right to cause conversion of the note.</t>
  </si>
  <si>
    <t>Related Party Transactions (Details) - USD ($) $ / shares in Units, $ in Thousands</t>
  </si>
  <si>
    <t>Jan. 23, 2019</t>
  </si>
  <si>
    <t>Jan. 10, 2019</t>
  </si>
  <si>
    <t>Nov. 05, 2018</t>
  </si>
  <si>
    <t>Sep. 30, 2018</t>
  </si>
  <si>
    <t>Apr. 26, 2018</t>
  </si>
  <si>
    <t>Mar. 26, 2018</t>
  </si>
  <si>
    <t>Nov. 15, 2018</t>
  </si>
  <si>
    <t>Related Party Transactions (Textual)</t>
  </si>
  <si>
    <t>Due to related parties</t>
  </si>
  <si>
    <t>Due from related parties</t>
  </si>
  <si>
    <t>Revenue received</t>
  </si>
  <si>
    <t>Cs Pharma Holdings [Member]</t>
  </si>
  <si>
    <t>Ownership percentage description</t>
  </si>
  <si>
    <t>In September 2018, CS Pharma, in which the Company owns an effective 45% interest, exercised a warrant to purchase 8 million shares of Rafael Pharmaceutical's Series D Convertible Preferred Stock for $10 million representing approximately 8% of the equity on a fully-diluted basis (excluding the remainder of the warrant) of Rafael Pharmaceuticals. The warrant in full is exercisable for up to 56% of the fully diluted equity of Rafael Pharmaceuticals. The right to exercise the first $10 million of the warrant was held by CS Pharma. CS Pharma is owned by 0.25% by Michael Weiss, a non-employee director of the Company. The remainder of the warrant is held by IDT-Rafael Holdings, LLC.</t>
  </si>
  <si>
    <t>Class B Common Stock [Member]</t>
  </si>
  <si>
    <t>Purchase of Class B common stock shares</t>
  </si>
  <si>
    <t>Closing price per share</t>
  </si>
  <si>
    <t>Aggregate purchase price</t>
  </si>
  <si>
    <t>Genie Energy, Ltd. [Member]</t>
  </si>
  <si>
    <t>Ieases office space charge, description</t>
  </si>
  <si>
    <t>The Company charges Genie $23.46 per square foot annually for approximately 8,631 square feet of space.</t>
  </si>
  <si>
    <t>Warrant exercised</t>
  </si>
  <si>
    <t>Proceeds from warrant exercises</t>
  </si>
  <si>
    <t>IDT [Member]</t>
  </si>
  <si>
    <t>Related party transaction, description</t>
  </si>
  <si>
    <t>On March 26, 2018, IDT spun off the Company. In connection with the spin-off, IDT and the Company entered into a Transition Services Agreement, dated March 26, 2018 (the “TSA”), pursuant to which IDT, which is controlled by Howard S. Jonas and for which Howard S. Jonas serves as the Chairman of the Board, provides certain services to the Company. The services include, but are not limited to: administrative, tax and legal. IDT billed the Company approximately $390,000 under the TSA during Fiscal 2019 and approximately $60,000 for invoices paid by IDT on the Company’s behalf. In addition, during Fiscal 2019, the Company billed IDT approximately $64,000 for real estate advisory services provided to IDT, and approximately $25,000 for invoices paid by the Company on IDT’s behalf. IDT collected cash of approximately $174,000 on behalf of the Company, primarily from third parties who use the Company’s parking garage while the Company was in the process of changing its billing and collection systems.</t>
  </si>
  <si>
    <t>Approximately 80,000 square feet of office space plus parking occupied by IDT at 520 Broad Street, Newark, NJ and approximately 3,600 square feet.</t>
  </si>
  <si>
    <t>IDT-Rafael Holdings, LLC, the Company's 90%-owned subsidiary and the remaining 10% of which is held by Howard Jonas, currently holds 36.7 million shares of Rafael Pharmaceutical's Series D Convertible Preferred Stock and a warrant to increase ownership to up to 56% of the fully diluted equity interests in Rafael Pharmaceuticals. IDT-Rafael Holdings, LLC also owns 50% of CS Pharma Holdings, LLC ("CS Pharma"), a non-operating entity that holds 16.7 million shares of Rafael Pharmaceutical's Series D Convertible Preferred Stock.  The Company and its subsidiaries collectively own securities representing 51% of the outstanding capital stock of Rafael Pharmaceuticals and 38% of the capital stock on a fully diluted basis (excluding the remainder of the warrant).</t>
  </si>
  <si>
    <t>Rafael Pharmaceuticals, Inc. [Member]</t>
  </si>
  <si>
    <t>Howard S. Jonas [Member]</t>
  </si>
  <si>
    <t>Deposit amount</t>
  </si>
  <si>
    <t>Convertible debt</t>
  </si>
  <si>
    <t>Future Minimum Rents (Details) $ in Thousands</t>
  </si>
  <si>
    <t>2020</t>
  </si>
  <si>
    <t>2021</t>
  </si>
  <si>
    <t>2022</t>
  </si>
  <si>
    <t>2023</t>
  </si>
  <si>
    <t>2024</t>
  </si>
  <si>
    <t>Thereafter</t>
  </si>
  <si>
    <t>Total Minimum Future Rental Income</t>
  </si>
  <si>
    <t>Related Parties [Member]</t>
  </si>
  <si>
    <t>Other [Member]</t>
  </si>
  <si>
    <t>Future Minimum Rents (Details Textual) - USD ($) $ in Thousands</t>
  </si>
  <si>
    <t>Future Minimum Rents (Textual)</t>
  </si>
  <si>
    <t>Net operating leases with initial term expiration dates</t>
  </si>
  <si>
    <t>Dates ranging from 2021 to 2030.</t>
  </si>
  <si>
    <t>Related party leases expire, description</t>
  </si>
  <si>
    <t>The Company has related party leases that expire in April 2025, for (i) an aggregate of 88,631 square feet, and which includes two parking spots per thousand square feet of space leased at 520 Broad Street, and (ii) 3,595 square feet in Israel.</t>
  </si>
  <si>
    <t>Annual rent</t>
  </si>
  <si>
    <t>Related parties terminate leases, description</t>
  </si>
  <si>
    <t>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 foot increments, in the building located at 520 Broad Street on the same terms as their base lease, and other rights should 25,000 square feet or less remain available to lessees in the building. Upon expiration of the lease, related parties have the right to renew the leases for another five years.</t>
  </si>
  <si>
    <t>Revenue Benchmark [Member]</t>
  </si>
  <si>
    <t>Related Parties [Member] | Revenue Benchmark [Member]</t>
  </si>
  <si>
    <t>Business Segment Information (Details) - USD ($) $ in Thousands</t>
  </si>
  <si>
    <t>Segment Reporting Information [Line Items]</t>
  </si>
  <si>
    <t>Revenues</t>
  </si>
  <si>
    <t>Real Estate [Member]</t>
  </si>
  <si>
    <t>Pharmaceuticals [Member]</t>
  </si>
  <si>
    <t>Business Segment Information (Details 1)</t>
  </si>
  <si>
    <t>Revenue from tenants located in Israel</t>
  </si>
  <si>
    <t>3.00%</t>
  </si>
  <si>
    <t>Business Segment Information (Details 2) - USD ($) $ in Thousands</t>
  </si>
  <si>
    <t>Long-lived Assets, net</t>
  </si>
  <si>
    <t>Total Assets</t>
  </si>
  <si>
    <t>United States [Member]</t>
  </si>
  <si>
    <t>Israel [Member]</t>
  </si>
  <si>
    <t>Business Segment Information (Details Textual)</t>
  </si>
  <si>
    <t>Jul. 31, 2019Segments</t>
  </si>
  <si>
    <t>Business Segment Information (Textual)</t>
  </si>
  <si>
    <t>Number of operating segments</t>
  </si>
  <si>
    <t>Equity (Details) $ / shares in Units, $ in Thousands</t>
  </si>
  <si>
    <t>Jul. 31, 2019USD ($)$ / sharesshares</t>
  </si>
  <si>
    <t>Number of Options, Outstanding, Beginning balance | shares | shares</t>
  </si>
  <si>
    <t>Number of Options, Exercised | shares</t>
  </si>
  <si>
    <t>Number of Options, Cancelled / Forfeited | shares | shares</t>
  </si>
  <si>
    <t>Number of Options, OUTSTANDING, Ending balance | shares | shares</t>
  </si>
  <si>
    <t>Number of Options, EXERCISABLE | shares | shares</t>
  </si>
  <si>
    <t>Weighted-Average Exercise Price, Outstanding, Beginning balance | $ / shares | $ / shares</t>
  </si>
  <si>
    <t>Weighted-Average Exercise Price, Exercised | $ / shares | $ / shares</t>
  </si>
  <si>
    <t>Weighted-Average Exercise Price, Cancelled / Forfeited | $ / shares | $ / shares</t>
  </si>
  <si>
    <t>Weighted-Average Exercise Price, OUTSTANDING, Ending balance | $ / shares | $ / shares</t>
  </si>
  <si>
    <t>Weighted-Average Exercise Price, EXERCISABLE | $ / shares | $ / shares</t>
  </si>
  <si>
    <t>Weighted-Average Remaining Contractual Term, OUTSTANDING</t>
  </si>
  <si>
    <t>3 years 7 months 28 days</t>
  </si>
  <si>
    <t>Weighted-Average Remaining Contractual Term, EXERCISABLE</t>
  </si>
  <si>
    <t>Aggregate Intrinsic Value, OUTSTANDING | $ | $</t>
  </si>
  <si>
    <t>Aggregate Intrinsic Value, EXERCISABLE | $ | $</t>
  </si>
  <si>
    <t>Equity (Details 1)</t>
  </si>
  <si>
    <t>Jul. 31, 2019$ / sharesshares</t>
  </si>
  <si>
    <t>Number of Non-vested Shares, Beginning Balance | shares</t>
  </si>
  <si>
    <t>Number of Non-vested Shares, Granted | shares</t>
  </si>
  <si>
    <t>Number of Non-vested Shares, Vested | shares</t>
  </si>
  <si>
    <t>Number of Non-vested Shares, Cancelled /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Forfeited | $ / shares</t>
  </si>
  <si>
    <t>Weighted- Average Grant- Date Fair Value, Ending balance | $ / shares</t>
  </si>
  <si>
    <t>Equity (Details Textual) - USD ($) $ / shares in Units, $ in Thousands</t>
  </si>
  <si>
    <t>Mar. 31, 2018</t>
  </si>
  <si>
    <t>Mar. 28, 2018</t>
  </si>
  <si>
    <t>Equity (Textual)</t>
  </si>
  <si>
    <t>Total unrecognized non-vested stock-based compensation</t>
  </si>
  <si>
    <t>Stock options exercised price</t>
  </si>
  <si>
    <t>Option term, description</t>
  </si>
  <si>
    <t>Option awards generally vest on a graded basis over five years of service and have ten-year contractual terms.</t>
  </si>
  <si>
    <t>Total grant date fair value of shares vested</t>
  </si>
  <si>
    <t>Non-vested stock options, weighted-average period</t>
  </si>
  <si>
    <t>3 years</t>
  </si>
  <si>
    <t>Number of options exercised</t>
  </si>
  <si>
    <t>Number of options, cancelled shares</t>
  </si>
  <si>
    <t>Number of restricted Shares, Granted</t>
  </si>
  <si>
    <t>Fair value of restricted shares granted</t>
  </si>
  <si>
    <t>Employees [Member]</t>
  </si>
  <si>
    <t>Aggregate restricted shares issued</t>
  </si>
  <si>
    <t>Common Stock, Series B | Maximum [Member]</t>
  </si>
  <si>
    <t>Vesting expected term</t>
  </si>
  <si>
    <t>Common Stock, Series B | Minimum [Member]</t>
  </si>
  <si>
    <t>2 years</t>
  </si>
  <si>
    <t>Common Stock, Series B | Employees [Member]</t>
  </si>
  <si>
    <t>Number of shares granted</t>
  </si>
  <si>
    <t>Options, grants in period, grant date fair value</t>
  </si>
  <si>
    <t>Common Stock, Series B | IDT [Member]</t>
  </si>
  <si>
    <t>2018 Equity Incentive Plan [Member]</t>
  </si>
  <si>
    <t>Share-based payment award, number of shares authorized</t>
  </si>
  <si>
    <t>Options exercise price</t>
  </si>
  <si>
    <t>2018 Equity Incentive Plan [Member] | Common Stock, Series B</t>
  </si>
  <si>
    <t>Options issued</t>
  </si>
  <si>
    <t>Officer [Member]</t>
  </si>
  <si>
    <t>Three non-employee directors [Member] | 2018 Equity Incentive Plan [Member]</t>
  </si>
  <si>
    <t>Fair value of awards on date of grant included in selling, general and administrative expense</t>
  </si>
  <si>
    <t>Loss Per Share (Details) - shares</t>
  </si>
  <si>
    <t>Convertible Note - Related Party [Member]</t>
  </si>
  <si>
    <t>Stock Op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7</v>
      </c>
    </row>
    <row r="16" spans="1:4">
      <c r="A16" s="3" t="s">
        <v>29</v>
      </c>
      <c r="B16" s="3" t="s">
        <v>30</v>
      </c>
    </row>
    <row r="17" spans="1:4">
      <c r="A17" s="3" t="s">
        <v>31</v>
      </c>
      <c r="B17" s="3" t="s">
        <v>10</v>
      </c>
    </row>
    <row r="18" spans="1:4">
      <c r="A18" s="3" t="s">
        <v>32</v>
      </c>
      <c r="B18" s="3" t="s">
        <v>30</v>
      </c>
    </row>
    <row r="19" spans="1:4">
      <c r="A19" s="3" t="s">
        <v>33</v>
      </c>
      <c r="D19" s="4" t="n">
        <v>96000</v>
      </c>
    </row>
    <row r="20" spans="1:4">
      <c r="A20" s="3" t="s">
        <v>34</v>
      </c>
      <c r="B20" s="3" t="s">
        <v>35</v>
      </c>
    </row>
    <row r="21" spans="1:4">
      <c r="A21" s="3" t="s">
        <v>36</v>
      </c>
      <c r="B21" s="3" t="s">
        <v>10</v>
      </c>
    </row>
    <row r="22" spans="1:4">
      <c r="A22" s="3" t="s">
        <v>37</v>
      </c>
      <c r="B22" s="3" t="s">
        <v>38</v>
      </c>
    </row>
    <row r="23" spans="1:4">
      <c r="A23" s="3" t="s">
        <v>39</v>
      </c>
    </row>
    <row r="24" spans="1:4">
      <c r="A24" s="3" t="s">
        <v>40</v>
      </c>
      <c r="C24" s="5" t="n">
        <v>787163</v>
      </c>
    </row>
    <row r="25" spans="1:4">
      <c r="A25" s="3" t="s">
        <v>41</v>
      </c>
    </row>
    <row r="26" spans="1:4">
      <c r="A26" s="3" t="s">
        <v>40</v>
      </c>
      <c r="C26" s="5" t="n">
        <v>14997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7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12024</v>
      </c>
      <c r="C3" s="4" t="n">
        <v>15803</v>
      </c>
    </row>
    <row r="4" spans="1:3">
      <c r="A4" s="3" t="s">
        <v>46</v>
      </c>
      <c r="B4" s="5" t="n">
        <v>450</v>
      </c>
      <c r="C4" s="5" t="n">
        <v>287</v>
      </c>
    </row>
    <row r="5" spans="1:3">
      <c r="A5" s="3" t="s">
        <v>47</v>
      </c>
      <c r="B5" s="3" t="s">
        <v>48</v>
      </c>
      <c r="C5" s="5" t="n">
        <v>24701</v>
      </c>
    </row>
    <row r="6" spans="1:3">
      <c r="A6" s="3" t="s">
        <v>49</v>
      </c>
      <c r="B6" s="5" t="n">
        <v>280</v>
      </c>
      <c r="C6" s="5" t="n">
        <v>3300</v>
      </c>
    </row>
    <row r="7" spans="1:3">
      <c r="A7" s="3" t="s">
        <v>50</v>
      </c>
      <c r="B7" s="5" t="n">
        <v>507</v>
      </c>
      <c r="C7" s="5" t="n">
        <v>421</v>
      </c>
    </row>
    <row r="8" spans="1:3">
      <c r="A8" s="3" t="s">
        <v>51</v>
      </c>
      <c r="B8" s="5" t="n">
        <v>13261</v>
      </c>
      <c r="C8" s="5" t="n">
        <v>44512</v>
      </c>
    </row>
    <row r="9" spans="1:3">
      <c r="A9" s="3" t="s">
        <v>52</v>
      </c>
      <c r="B9" s="5" t="n">
        <v>48733</v>
      </c>
      <c r="C9" s="5" t="n">
        <v>50113</v>
      </c>
    </row>
    <row r="10" spans="1:3">
      <c r="A10" s="3" t="s">
        <v>53</v>
      </c>
      <c r="B10" s="5" t="n">
        <v>70018</v>
      </c>
      <c r="C10" s="5" t="n">
        <v>13300</v>
      </c>
    </row>
    <row r="11" spans="1:3">
      <c r="A11" s="3" t="s">
        <v>54</v>
      </c>
      <c r="B11" s="5" t="n">
        <v>2000</v>
      </c>
      <c r="C11" s="5" t="n">
        <v>2000</v>
      </c>
    </row>
    <row r="12" spans="1:3">
      <c r="A12" s="3" t="s">
        <v>55</v>
      </c>
      <c r="B12" s="5" t="n">
        <v>5125</v>
      </c>
      <c r="C12" s="5" t="n">
        <v>4218</v>
      </c>
    </row>
    <row r="13" spans="1:3">
      <c r="A13" s="3" t="s">
        <v>56</v>
      </c>
      <c r="B13" s="5" t="n">
        <v>19</v>
      </c>
      <c r="C13" s="3" t="s">
        <v>48</v>
      </c>
    </row>
    <row r="14" spans="1:3">
      <c r="A14" s="3" t="s">
        <v>57</v>
      </c>
      <c r="B14" s="5" t="n">
        <v>1575</v>
      </c>
      <c r="C14" s="5" t="n">
        <v>1651</v>
      </c>
    </row>
    <row r="15" spans="1:3">
      <c r="A15" s="3" t="s">
        <v>58</v>
      </c>
      <c r="B15" s="5" t="n">
        <v>1412</v>
      </c>
      <c r="C15" s="5" t="n">
        <v>1126</v>
      </c>
    </row>
    <row r="16" spans="1:3">
      <c r="A16" s="3" t="s">
        <v>59</v>
      </c>
      <c r="B16" s="5" t="n">
        <v>142143</v>
      </c>
      <c r="C16" s="5" t="n">
        <v>116920</v>
      </c>
    </row>
    <row r="17" spans="1:3">
      <c r="A17" s="6" t="s">
        <v>60</v>
      </c>
    </row>
    <row r="18" spans="1:3">
      <c r="A18" s="3" t="s">
        <v>61</v>
      </c>
      <c r="B18" s="5" t="n">
        <v>795</v>
      </c>
      <c r="C18" s="5" t="n">
        <v>367</v>
      </c>
    </row>
    <row r="19" spans="1:3">
      <c r="A19" s="3" t="s">
        <v>62</v>
      </c>
      <c r="B19" s="5" t="n">
        <v>605</v>
      </c>
      <c r="C19" s="5" t="n">
        <v>500</v>
      </c>
    </row>
    <row r="20" spans="1:3">
      <c r="A20" s="3" t="s">
        <v>63</v>
      </c>
      <c r="B20" s="5" t="n">
        <v>27</v>
      </c>
      <c r="C20" s="5" t="n">
        <v>24</v>
      </c>
    </row>
    <row r="21" spans="1:3">
      <c r="A21" s="3" t="s">
        <v>64</v>
      </c>
      <c r="B21" s="5" t="n">
        <v>1427</v>
      </c>
      <c r="C21" s="5" t="n">
        <v>891</v>
      </c>
    </row>
    <row r="22" spans="1:3">
      <c r="A22" s="3" t="s">
        <v>65</v>
      </c>
      <c r="B22" s="5" t="n">
        <v>65</v>
      </c>
      <c r="C22" s="5" t="n">
        <v>276</v>
      </c>
    </row>
    <row r="23" spans="1:3">
      <c r="A23" s="3" t="s">
        <v>66</v>
      </c>
      <c r="B23" s="5" t="n">
        <v>14946</v>
      </c>
      <c r="C23" s="3" t="s">
        <v>48</v>
      </c>
    </row>
    <row r="24" spans="1:3">
      <c r="A24" s="3" t="s">
        <v>67</v>
      </c>
      <c r="B24" s="5" t="n">
        <v>292</v>
      </c>
      <c r="C24" s="5" t="n">
        <v>188</v>
      </c>
    </row>
    <row r="25" spans="1:3">
      <c r="A25" s="3" t="s">
        <v>68</v>
      </c>
      <c r="B25" s="5" t="n">
        <v>649</v>
      </c>
      <c r="C25" s="3" t="s">
        <v>48</v>
      </c>
    </row>
    <row r="26" spans="1:3">
      <c r="A26" s="3" t="s">
        <v>69</v>
      </c>
      <c r="B26" s="5" t="n">
        <v>17379</v>
      </c>
      <c r="C26" s="5" t="n">
        <v>1355</v>
      </c>
    </row>
    <row r="27" spans="1:3">
      <c r="A27" s="3" t="s">
        <v>70</v>
      </c>
      <c r="B27" s="3" t="s">
        <v>48</v>
      </c>
      <c r="C27" s="3" t="s">
        <v>48</v>
      </c>
    </row>
    <row r="28" spans="1:3">
      <c r="A28" s="6" t="s">
        <v>71</v>
      </c>
    </row>
    <row r="29" spans="1:3">
      <c r="A29" s="3" t="s">
        <v>72</v>
      </c>
      <c r="B29" s="5" t="n">
        <v>112898</v>
      </c>
      <c r="C29" s="5" t="n">
        <v>103636</v>
      </c>
    </row>
    <row r="30" spans="1:3">
      <c r="A30" s="3" t="s">
        <v>73</v>
      </c>
      <c r="B30" s="5" t="n">
        <v>-5840</v>
      </c>
      <c r="C30" s="5" t="n">
        <v>-1108</v>
      </c>
    </row>
    <row r="31" spans="1:3">
      <c r="A31" s="3" t="s">
        <v>74</v>
      </c>
      <c r="B31" s="5" t="n">
        <v>3784</v>
      </c>
      <c r="C31" s="5" t="n">
        <v>4043</v>
      </c>
    </row>
    <row r="32" spans="1:3">
      <c r="A32" s="3" t="s">
        <v>75</v>
      </c>
      <c r="B32" s="5" t="n">
        <v>110981</v>
      </c>
      <c r="C32" s="5" t="n">
        <v>106697</v>
      </c>
    </row>
    <row r="33" spans="1:3">
      <c r="A33" s="3" t="s">
        <v>76</v>
      </c>
      <c r="B33" s="5" t="n">
        <v>13783</v>
      </c>
      <c r="C33" s="5" t="n">
        <v>8868</v>
      </c>
    </row>
    <row r="34" spans="1:3">
      <c r="A34" s="3" t="s">
        <v>77</v>
      </c>
      <c r="B34" s="5" t="n">
        <v>124764</v>
      </c>
      <c r="C34" s="5" t="n">
        <v>115565</v>
      </c>
    </row>
    <row r="35" spans="1:3">
      <c r="A35" s="3" t="s">
        <v>78</v>
      </c>
      <c r="B35" s="5" t="n">
        <v>142143</v>
      </c>
      <c r="C35" s="5" t="n">
        <v>116920</v>
      </c>
    </row>
    <row r="36" spans="1:3">
      <c r="A36" s="3" t="s">
        <v>39</v>
      </c>
    </row>
    <row r="37" spans="1:3">
      <c r="A37" s="6" t="s">
        <v>71</v>
      </c>
    </row>
    <row r="38" spans="1:3">
      <c r="A38" s="3" t="s">
        <v>79</v>
      </c>
      <c r="B38" s="5" t="n">
        <v>8</v>
      </c>
      <c r="C38" s="5" t="n">
        <v>8</v>
      </c>
    </row>
    <row r="39" spans="1:3">
      <c r="A39" s="3" t="s">
        <v>75</v>
      </c>
      <c r="B39" s="5" t="n">
        <v>8</v>
      </c>
      <c r="C39" s="5" t="n">
        <v>8</v>
      </c>
    </row>
    <row r="40" spans="1:3">
      <c r="A40" s="3" t="s">
        <v>77</v>
      </c>
      <c r="B40" s="5" t="n">
        <v>8</v>
      </c>
      <c r="C40" s="5" t="n">
        <v>8</v>
      </c>
    </row>
    <row r="41" spans="1:3">
      <c r="A41" s="3" t="s">
        <v>41</v>
      </c>
    </row>
    <row r="42" spans="1:3">
      <c r="A42" s="6" t="s">
        <v>71</v>
      </c>
    </row>
    <row r="43" spans="1:3">
      <c r="A43" s="3" t="s">
        <v>79</v>
      </c>
      <c r="B43" s="5" t="n">
        <v>131</v>
      </c>
      <c r="C43" s="5" t="n">
        <v>118</v>
      </c>
    </row>
    <row r="44" spans="1:3">
      <c r="A44" s="3" t="s">
        <v>75</v>
      </c>
      <c r="B44" s="5" t="n">
        <v>131</v>
      </c>
      <c r="C44" s="5" t="n">
        <v>118</v>
      </c>
    </row>
    <row r="45" spans="1:3">
      <c r="A45" s="3" t="s">
        <v>77</v>
      </c>
      <c r="B45" s="4" t="n">
        <v>131</v>
      </c>
      <c r="C45" s="4" t="n">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6" t="s">
        <v>249</v>
      </c>
    </row>
    <row r="4" spans="1:2">
      <c r="A4" s="3" t="s">
        <v>71</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6" t="s">
        <v>117</v>
      </c>
    </row>
    <row r="4" spans="1:2">
      <c r="A4" s="3" t="s">
        <v>252</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99</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69</v>
      </c>
      <c r="B11" s="3" t="s">
        <v>270</v>
      </c>
    </row>
    <row r="12" spans="1:2">
      <c r="A12" s="3" t="s">
        <v>271</v>
      </c>
      <c r="B12" s="3" t="s">
        <v>272</v>
      </c>
    </row>
    <row r="13" spans="1:2">
      <c r="A13" s="3" t="s">
        <v>273</v>
      </c>
      <c r="B13" s="3" t="s">
        <v>274</v>
      </c>
    </row>
    <row r="14" spans="1:2">
      <c r="A14" s="3" t="s">
        <v>275</v>
      </c>
      <c r="B14" s="3" t="s">
        <v>276</v>
      </c>
    </row>
    <row r="15" spans="1:2">
      <c r="A15" s="3" t="s">
        <v>277</v>
      </c>
      <c r="B15" s="3" t="s">
        <v>278</v>
      </c>
    </row>
    <row r="16" spans="1:2">
      <c r="A16" s="3" t="s">
        <v>225</v>
      </c>
      <c r="B16" s="3" t="s">
        <v>279</v>
      </c>
    </row>
    <row r="17" spans="1:2">
      <c r="A17" s="3" t="s">
        <v>280</v>
      </c>
      <c r="B17" s="3" t="s">
        <v>281</v>
      </c>
    </row>
    <row r="18" spans="1:2">
      <c r="A18" s="3" t="s">
        <v>209</v>
      </c>
      <c r="B18" s="3" t="s">
        <v>282</v>
      </c>
    </row>
    <row r="19" spans="1:2">
      <c r="A19" s="3" t="s">
        <v>283</v>
      </c>
      <c r="B19" s="3" t="s">
        <v>284</v>
      </c>
    </row>
    <row r="20" spans="1:2">
      <c r="A20" s="3" t="s">
        <v>285</v>
      </c>
      <c r="B20" s="3" t="s">
        <v>286</v>
      </c>
    </row>
    <row r="21" spans="1:2">
      <c r="A21" s="3" t="s">
        <v>287</v>
      </c>
      <c r="B21" s="3" t="s">
        <v>288</v>
      </c>
    </row>
    <row r="22" spans="1:2">
      <c r="A22" s="3" t="s">
        <v>289</v>
      </c>
      <c r="B22" s="3" t="s">
        <v>290</v>
      </c>
    </row>
    <row r="23" spans="1:2">
      <c r="A23" s="3" t="s">
        <v>291</v>
      </c>
      <c r="B23" s="3" t="s">
        <v>292</v>
      </c>
    </row>
    <row r="24" spans="1:2">
      <c r="A24" s="3" t="s">
        <v>293</v>
      </c>
      <c r="B24" s="3" t="s">
        <v>294</v>
      </c>
    </row>
    <row r="25" spans="1:2">
      <c r="A25" s="3" t="s">
        <v>295</v>
      </c>
      <c r="B25" s="3" t="s">
        <v>296</v>
      </c>
    </row>
    <row r="26" spans="1:2">
      <c r="A26" s="3" t="s">
        <v>297</v>
      </c>
      <c r="B26" s="3"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199</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6" t="s">
        <v>206</v>
      </c>
    </row>
    <row r="4" spans="1:2">
      <c r="A4" s="3" t="s">
        <v>307</v>
      </c>
      <c r="B4" s="3"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10</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6" t="s">
        <v>214</v>
      </c>
    </row>
    <row r="4" spans="1:2">
      <c r="A4" s="3" t="s">
        <v>315</v>
      </c>
      <c r="B4" s="3"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6" t="s">
        <v>218</v>
      </c>
    </row>
    <row r="4" spans="1:2">
      <c r="A4" s="3" t="s">
        <v>318</v>
      </c>
      <c r="B4"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6" t="s">
        <v>222</v>
      </c>
    </row>
    <row r="4" spans="1:2">
      <c r="A4" s="3" t="s">
        <v>321</v>
      </c>
      <c r="B4" s="3"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6" t="s">
        <v>226</v>
      </c>
    </row>
    <row r="4" spans="1:2">
      <c r="A4" s="3" t="s">
        <v>324</v>
      </c>
      <c r="B4" s="3" t="s">
        <v>325</v>
      </c>
    </row>
    <row r="5" spans="1:2">
      <c r="A5" s="3" t="s">
        <v>326</v>
      </c>
      <c r="B5" s="3" t="s">
        <v>327</v>
      </c>
    </row>
    <row r="6" spans="1:2">
      <c r="A6" s="3" t="s">
        <v>328</v>
      </c>
      <c r="B6" s="3" t="s">
        <v>329</v>
      </c>
    </row>
    <row r="7" spans="1:2">
      <c r="A7" s="3" t="s">
        <v>330</v>
      </c>
      <c r="B7" s="3"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3</v>
      </c>
    </row>
    <row r="2" spans="1:3">
      <c r="A2" s="3" t="s">
        <v>81</v>
      </c>
      <c r="B2" s="4" t="n">
        <v>122</v>
      </c>
      <c r="C2" s="4" t="n">
        <v>82</v>
      </c>
    </row>
    <row r="3" spans="1:3">
      <c r="A3" s="3" t="s">
        <v>82</v>
      </c>
      <c r="B3" s="4" t="n">
        <v>54</v>
      </c>
    </row>
    <row r="4" spans="1:3">
      <c r="A4" s="3" t="s">
        <v>39</v>
      </c>
    </row>
    <row r="5" spans="1:3">
      <c r="A5" s="3" t="s">
        <v>83</v>
      </c>
      <c r="B5" s="7" t="n">
        <v>0.01</v>
      </c>
      <c r="C5" s="7" t="n">
        <v>0.01</v>
      </c>
    </row>
    <row r="6" spans="1:3">
      <c r="A6" s="3" t="s">
        <v>84</v>
      </c>
      <c r="B6" s="5" t="n">
        <v>50000000</v>
      </c>
      <c r="C6" s="5" t="n">
        <v>50000000</v>
      </c>
    </row>
    <row r="7" spans="1:3">
      <c r="A7" s="3" t="s">
        <v>85</v>
      </c>
      <c r="B7" s="5" t="n">
        <v>787163</v>
      </c>
      <c r="C7" s="5" t="n">
        <v>787163</v>
      </c>
    </row>
    <row r="8" spans="1:3">
      <c r="A8" s="3" t="s">
        <v>86</v>
      </c>
      <c r="B8" s="5" t="n">
        <v>787163</v>
      </c>
      <c r="C8" s="5" t="n">
        <v>787163</v>
      </c>
    </row>
    <row r="9" spans="1:3">
      <c r="A9" s="3" t="s">
        <v>41</v>
      </c>
    </row>
    <row r="10" spans="1:3">
      <c r="A10" s="3" t="s">
        <v>83</v>
      </c>
      <c r="B10" s="7" t="n">
        <v>0.01</v>
      </c>
      <c r="C10" s="7" t="n">
        <v>0.01</v>
      </c>
    </row>
    <row r="11" spans="1:3">
      <c r="A11" s="3" t="s">
        <v>84</v>
      </c>
      <c r="B11" s="5" t="n">
        <v>200000000</v>
      </c>
      <c r="C11" s="5" t="n">
        <v>200000000</v>
      </c>
    </row>
    <row r="12" spans="1:3">
      <c r="A12" s="3" t="s">
        <v>85</v>
      </c>
      <c r="B12" s="5" t="n">
        <v>13142502</v>
      </c>
      <c r="C12" s="5" t="n">
        <v>11762346</v>
      </c>
    </row>
    <row r="13" spans="1:3">
      <c r="A13" s="3" t="s">
        <v>86</v>
      </c>
      <c r="B13" s="5" t="n">
        <v>13142502</v>
      </c>
      <c r="C13" s="5" t="n">
        <v>1176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6" t="s">
        <v>233</v>
      </c>
    </row>
    <row r="4" spans="1:2">
      <c r="A4" s="3" t="s">
        <v>333</v>
      </c>
      <c r="B4" s="3"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6" t="s">
        <v>241</v>
      </c>
    </row>
    <row r="4" spans="1:2">
      <c r="A4" s="3" t="s">
        <v>336</v>
      </c>
      <c r="B4" s="3"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6" t="s">
        <v>245</v>
      </c>
    </row>
    <row r="4" spans="1:2">
      <c r="A4" s="3" t="s">
        <v>339</v>
      </c>
      <c r="B4" s="3" t="s">
        <v>340</v>
      </c>
    </row>
    <row r="5" spans="1:2">
      <c r="A5" s="3" t="s">
        <v>341</v>
      </c>
      <c r="B5" s="3" t="s">
        <v>342</v>
      </c>
    </row>
    <row r="6" spans="1:2">
      <c r="A6" s="3" t="s">
        <v>343</v>
      </c>
      <c r="B6" s="3"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6" t="s">
        <v>249</v>
      </c>
    </row>
    <row r="4" spans="1:2">
      <c r="A4" s="3" t="s">
        <v>346</v>
      </c>
      <c r="B4" s="3" t="s">
        <v>347</v>
      </c>
    </row>
    <row r="5" spans="1:2">
      <c r="A5" s="3" t="s">
        <v>348</v>
      </c>
      <c r="B5" s="3"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6" t="s">
        <v>117</v>
      </c>
    </row>
    <row r="4" spans="1:2">
      <c r="A4" s="3" t="s">
        <v>351</v>
      </c>
      <c r="B4" s="3"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1</v>
      </c>
    </row>
    <row r="2" spans="1:3">
      <c r="B2" s="2" t="s">
        <v>2</v>
      </c>
    </row>
    <row r="3" spans="1:3">
      <c r="A3" s="3" t="s">
        <v>354</v>
      </c>
    </row>
    <row r="4" spans="1:3">
      <c r="A4" s="3" t="s">
        <v>355</v>
      </c>
      <c r="B4" s="3" t="s">
        <v>356</v>
      </c>
    </row>
    <row r="5" spans="1:3">
      <c r="A5" s="3" t="s">
        <v>357</v>
      </c>
      <c r="B5" s="3" t="s">
        <v>358</v>
      </c>
    </row>
    <row r="6" spans="1:3">
      <c r="A6" s="3" t="s">
        <v>359</v>
      </c>
    </row>
    <row r="7" spans="1:3">
      <c r="A7" s="3" t="s">
        <v>355</v>
      </c>
      <c r="B7" s="3" t="s">
        <v>356</v>
      </c>
    </row>
    <row r="8" spans="1:3">
      <c r="A8" s="3" t="s">
        <v>357</v>
      </c>
      <c r="B8" s="3" t="s">
        <v>358</v>
      </c>
    </row>
    <row r="9" spans="1:3">
      <c r="A9" s="3" t="s">
        <v>360</v>
      </c>
    </row>
    <row r="10" spans="1:3">
      <c r="A10" s="3" t="s">
        <v>355</v>
      </c>
      <c r="B10" s="3" t="s">
        <v>356</v>
      </c>
    </row>
    <row r="11" spans="1:3">
      <c r="A11" s="3" t="s">
        <v>357</v>
      </c>
      <c r="B11" s="3" t="s">
        <v>358</v>
      </c>
    </row>
    <row r="12" spans="1:3">
      <c r="A12" s="3" t="s">
        <v>361</v>
      </c>
    </row>
    <row r="13" spans="1:3">
      <c r="A13" s="3" t="s">
        <v>355</v>
      </c>
      <c r="B13" s="3" t="s">
        <v>362</v>
      </c>
    </row>
    <row r="14" spans="1:3">
      <c r="A14" s="3" t="s">
        <v>357</v>
      </c>
      <c r="B14" s="3" t="s">
        <v>358</v>
      </c>
    </row>
    <row r="15" spans="1:3">
      <c r="A15" s="3" t="s">
        <v>363</v>
      </c>
    </row>
    <row r="16" spans="1:3">
      <c r="A16" s="3" t="s">
        <v>355</v>
      </c>
      <c r="B16" s="3" t="s">
        <v>356</v>
      </c>
    </row>
    <row r="17" spans="1:3">
      <c r="A17" s="3" t="s">
        <v>357</v>
      </c>
      <c r="B17" s="3" t="s">
        <v>358</v>
      </c>
    </row>
    <row r="18" spans="1:3">
      <c r="A18" s="3" t="s">
        <v>364</v>
      </c>
    </row>
    <row r="19" spans="1:3">
      <c r="A19" s="3" t="s">
        <v>355</v>
      </c>
      <c r="B19" s="3" t="s">
        <v>356</v>
      </c>
    </row>
    <row r="20" spans="1:3">
      <c r="A20" s="3" t="s">
        <v>357</v>
      </c>
      <c r="B20" s="3" t="s">
        <v>365</v>
      </c>
    </row>
    <row r="21" spans="1:3">
      <c r="A21" s="3" t="s">
        <v>366</v>
      </c>
    </row>
    <row r="22" spans="1:3">
      <c r="A22" s="3" t="s">
        <v>355</v>
      </c>
      <c r="B22" s="3" t="s">
        <v>356</v>
      </c>
    </row>
    <row r="23" spans="1:3">
      <c r="A23" s="3" t="s">
        <v>357</v>
      </c>
      <c r="B23" s="3" t="s">
        <v>367</v>
      </c>
      <c r="C23" s="3" t="s">
        <v>368</v>
      </c>
    </row>
    <row r="24" spans="1:3">
      <c r="A24" s="3" t="s">
        <v>369</v>
      </c>
    </row>
    <row r="25" spans="1:3">
      <c r="A25" s="3" t="s">
        <v>355</v>
      </c>
      <c r="B25" s="3" t="s">
        <v>362</v>
      </c>
    </row>
    <row r="26" spans="1:3">
      <c r="A26" s="3" t="s">
        <v>357</v>
      </c>
      <c r="B26" s="3" t="s">
        <v>370</v>
      </c>
    </row>
    <row r="27" spans="1:3"/>
    <row r="28" spans="1:3">
      <c r="A28" s="3" t="s">
        <v>368</v>
      </c>
      <c r="B28" s="3" t="s">
        <v>371</v>
      </c>
    </row>
  </sheetData>
  <mergeCells count="5">
    <mergeCell ref="A1:A2"/>
    <mergeCell ref="B1:C1"/>
    <mergeCell ref="B2:C2"/>
    <mergeCell ref="A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3" t="s">
        <v>373</v>
      </c>
    </row>
    <row r="4" spans="1:2">
      <c r="A4" s="3" t="s">
        <v>374</v>
      </c>
      <c r="B4" s="3" t="s">
        <v>375</v>
      </c>
    </row>
    <row r="5" spans="1:2">
      <c r="A5" s="3" t="s">
        <v>376</v>
      </c>
    </row>
    <row r="6" spans="1:2">
      <c r="A6" s="3" t="s">
        <v>374</v>
      </c>
      <c r="B6" s="3" t="s">
        <v>377</v>
      </c>
    </row>
    <row r="7" spans="1:2">
      <c r="A7" s="3" t="s">
        <v>378</v>
      </c>
    </row>
    <row r="8" spans="1:2">
      <c r="A8" s="3" t="s">
        <v>374</v>
      </c>
      <c r="B8" s="3" t="s">
        <v>379</v>
      </c>
    </row>
    <row r="9" spans="1:2">
      <c r="A9" s="3" t="s">
        <v>380</v>
      </c>
    </row>
    <row r="10" spans="1:2">
      <c r="A10" s="3" t="s">
        <v>374</v>
      </c>
      <c r="B10"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3" t="s">
        <v>385</v>
      </c>
      <c r="B4" s="4" t="n">
        <v>4043</v>
      </c>
    </row>
    <row r="5" spans="1:2">
      <c r="A5" s="3" t="s">
        <v>386</v>
      </c>
      <c r="B5" s="5" t="n">
        <v>39</v>
      </c>
    </row>
    <row r="6" spans="1:2">
      <c r="A6" s="3" t="s">
        <v>387</v>
      </c>
      <c r="B6" s="5" t="n">
        <v>4082</v>
      </c>
    </row>
    <row r="7" spans="1:2">
      <c r="A7" s="3" t="s">
        <v>388</v>
      </c>
    </row>
    <row r="8" spans="1:2">
      <c r="A8" s="3" t="s">
        <v>385</v>
      </c>
      <c r="B8" s="5" t="n">
        <v>-1108</v>
      </c>
    </row>
    <row r="9" spans="1:2">
      <c r="A9" s="3" t="s">
        <v>386</v>
      </c>
      <c r="B9" s="5" t="n">
        <v>-39</v>
      </c>
    </row>
    <row r="10" spans="1:2">
      <c r="A10" s="3" t="s">
        <v>387</v>
      </c>
      <c r="B10" s="4" t="n">
        <v>-11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6"/>
  </cols>
  <sheetData>
    <row r="1" spans="1:4">
      <c r="A1" s="1" t="s">
        <v>389</v>
      </c>
      <c r="B1" s="2" t="s">
        <v>390</v>
      </c>
      <c r="C1" s="2" t="s">
        <v>1</v>
      </c>
    </row>
    <row r="2" spans="1:4">
      <c r="B2" s="2" t="s">
        <v>391</v>
      </c>
      <c r="C2" s="2" t="s">
        <v>392</v>
      </c>
      <c r="D2" s="2" t="s">
        <v>393</v>
      </c>
    </row>
    <row r="3" spans="1:4">
      <c r="A3" s="6" t="s">
        <v>394</v>
      </c>
    </row>
    <row r="4" spans="1:4">
      <c r="A4" s="3" t="s">
        <v>395</v>
      </c>
      <c r="C4" s="4" t="n">
        <v>122</v>
      </c>
      <c r="D4" s="3" t="s">
        <v>48</v>
      </c>
    </row>
    <row r="5" spans="1:4">
      <c r="A5" s="3" t="s">
        <v>396</v>
      </c>
      <c r="C5" s="4" t="n">
        <v>333</v>
      </c>
    </row>
    <row r="6" spans="1:4">
      <c r="A6" s="3" t="s">
        <v>122</v>
      </c>
    </row>
    <row r="7" spans="1:4">
      <c r="A7" s="6" t="s">
        <v>394</v>
      </c>
    </row>
    <row r="8" spans="1:4">
      <c r="A8" s="3" t="s">
        <v>85</v>
      </c>
      <c r="C8" s="5" t="n">
        <v>13142502</v>
      </c>
      <c r="D8" s="5" t="n">
        <v>11762346</v>
      </c>
    </row>
    <row r="9" spans="1:4">
      <c r="A9" s="3" t="s">
        <v>86</v>
      </c>
      <c r="C9" s="5" t="n">
        <v>13142502</v>
      </c>
      <c r="D9" s="5" t="n">
        <v>11762346</v>
      </c>
    </row>
    <row r="10" spans="1:4">
      <c r="A10" s="3" t="s">
        <v>397</v>
      </c>
    </row>
    <row r="11" spans="1:4">
      <c r="A11" s="6" t="s">
        <v>394</v>
      </c>
    </row>
    <row r="12" spans="1:4">
      <c r="A12" s="3" t="s">
        <v>85</v>
      </c>
      <c r="B12" s="5" t="n">
        <v>11754835</v>
      </c>
    </row>
    <row r="13" spans="1:4">
      <c r="A13" s="3" t="s">
        <v>86</v>
      </c>
      <c r="B13" s="5" t="n">
        <v>11754835</v>
      </c>
    </row>
    <row r="14" spans="1:4">
      <c r="A14" s="3" t="s">
        <v>121</v>
      </c>
    </row>
    <row r="15" spans="1:4">
      <c r="A15" s="6" t="s">
        <v>394</v>
      </c>
    </row>
    <row r="16" spans="1:4">
      <c r="A16" s="3" t="s">
        <v>85</v>
      </c>
      <c r="C16" s="5" t="n">
        <v>787163</v>
      </c>
      <c r="D16" s="5" t="n">
        <v>787163</v>
      </c>
    </row>
    <row r="17" spans="1:4">
      <c r="A17" s="3" t="s">
        <v>86</v>
      </c>
      <c r="C17" s="5" t="n">
        <v>787163</v>
      </c>
      <c r="D17" s="5" t="n">
        <v>787163</v>
      </c>
    </row>
    <row r="18" spans="1:4">
      <c r="A18" s="3" t="s">
        <v>398</v>
      </c>
    </row>
    <row r="19" spans="1:4">
      <c r="A19" s="6" t="s">
        <v>394</v>
      </c>
    </row>
    <row r="20" spans="1:4">
      <c r="A20" s="3" t="s">
        <v>85</v>
      </c>
      <c r="B20" s="5" t="n">
        <v>787163</v>
      </c>
    </row>
    <row r="21" spans="1:4">
      <c r="A21" s="3" t="s">
        <v>86</v>
      </c>
      <c r="B21" s="5" t="n">
        <v>787163</v>
      </c>
    </row>
    <row r="22" spans="1:4">
      <c r="A22" s="3" t="s">
        <v>399</v>
      </c>
    </row>
    <row r="23" spans="1:4">
      <c r="A23" s="6" t="s">
        <v>394</v>
      </c>
    </row>
    <row r="24" spans="1:4">
      <c r="A24" s="3" t="s">
        <v>400</v>
      </c>
      <c r="C24" s="3" t="s">
        <v>401</v>
      </c>
    </row>
    <row r="25" spans="1:4">
      <c r="A25" s="3" t="s">
        <v>402</v>
      </c>
    </row>
    <row r="26" spans="1:4">
      <c r="A26" s="6" t="s">
        <v>394</v>
      </c>
    </row>
    <row r="27" spans="1:4">
      <c r="A27" s="3" t="s">
        <v>395</v>
      </c>
      <c r="C27" s="4" t="n">
        <v>40</v>
      </c>
      <c r="D27" s="4" t="n">
        <v>0</v>
      </c>
    </row>
    <row r="28" spans="1:4">
      <c r="A28" s="3" t="s">
        <v>403</v>
      </c>
    </row>
    <row r="29" spans="1:4">
      <c r="A29" s="6" t="s">
        <v>394</v>
      </c>
    </row>
    <row r="30" spans="1:4">
      <c r="A30" s="3" t="s">
        <v>404</v>
      </c>
      <c r="D30" s="3" t="s">
        <v>405</v>
      </c>
    </row>
    <row r="31" spans="1:4">
      <c r="A31" s="3" t="s">
        <v>406</v>
      </c>
      <c r="D31" s="5" t="n">
        <v>1</v>
      </c>
    </row>
    <row r="32" spans="1:4">
      <c r="A32" s="3" t="s">
        <v>407</v>
      </c>
    </row>
    <row r="33" spans="1:4">
      <c r="A33" s="6" t="s">
        <v>394</v>
      </c>
    </row>
    <row r="34" spans="1:4">
      <c r="A34" s="3" t="s">
        <v>404</v>
      </c>
      <c r="C34" s="3" t="s">
        <v>408</v>
      </c>
      <c r="D34" s="3" t="s">
        <v>409</v>
      </c>
    </row>
    <row r="35" spans="1:4">
      <c r="A35" s="3" t="s">
        <v>410</v>
      </c>
    </row>
    <row r="36" spans="1:4">
      <c r="A36" s="6" t="s">
        <v>394</v>
      </c>
    </row>
    <row r="37" spans="1:4">
      <c r="A37" s="3" t="s">
        <v>404</v>
      </c>
      <c r="C37" s="3" t="s">
        <v>411</v>
      </c>
      <c r="D37" s="3" t="s">
        <v>409</v>
      </c>
    </row>
    <row r="38" spans="1:4">
      <c r="A38" s="3" t="s">
        <v>412</v>
      </c>
    </row>
    <row r="39" spans="1:4">
      <c r="A39" s="6" t="s">
        <v>394</v>
      </c>
    </row>
    <row r="40" spans="1:4">
      <c r="A40" s="3" t="s">
        <v>404</v>
      </c>
      <c r="D40" s="3" t="s">
        <v>413</v>
      </c>
    </row>
    <row r="41" spans="1:4">
      <c r="A41" s="3" t="s">
        <v>414</v>
      </c>
    </row>
    <row r="42" spans="1:4">
      <c r="A42" s="6" t="s">
        <v>394</v>
      </c>
    </row>
    <row r="43" spans="1:4">
      <c r="A43" s="3" t="s">
        <v>404</v>
      </c>
      <c r="C43" s="3" t="s">
        <v>415</v>
      </c>
      <c r="D43" s="3" t="s">
        <v>416</v>
      </c>
    </row>
    <row r="44" spans="1:4">
      <c r="A44" s="3" t="s">
        <v>406</v>
      </c>
      <c r="C44" s="5" t="n">
        <v>5</v>
      </c>
      <c r="D44" s="5" t="n">
        <v>5</v>
      </c>
    </row>
    <row r="45" spans="1:4">
      <c r="A45" s="3" t="s">
        <v>417</v>
      </c>
    </row>
    <row r="46" spans="1:4">
      <c r="A46" s="6" t="s">
        <v>394</v>
      </c>
    </row>
    <row r="47" spans="1:4">
      <c r="A47" s="3" t="s">
        <v>404</v>
      </c>
      <c r="D47" s="3" t="s">
        <v>405</v>
      </c>
    </row>
    <row r="48" spans="1:4">
      <c r="A48" s="3" t="s">
        <v>406</v>
      </c>
      <c r="C48" s="5" t="n">
        <v>1</v>
      </c>
    </row>
    <row r="49" spans="1:4">
      <c r="A49" s="3" t="s">
        <v>418</v>
      </c>
    </row>
    <row r="50" spans="1:4">
      <c r="A50" s="6" t="s">
        <v>394</v>
      </c>
    </row>
    <row r="51" spans="1:4">
      <c r="A51" s="3" t="s">
        <v>404</v>
      </c>
      <c r="C51" s="3" t="s">
        <v>419</v>
      </c>
      <c r="D51" s="3" t="s">
        <v>420</v>
      </c>
    </row>
    <row r="52" spans="1:4">
      <c r="A52" s="3" t="s">
        <v>406</v>
      </c>
      <c r="C52" s="5" t="n">
        <v>5</v>
      </c>
      <c r="D52" s="5" t="n">
        <v>5</v>
      </c>
    </row>
    <row r="53" spans="1:4">
      <c r="A53" s="3" t="s">
        <v>421</v>
      </c>
    </row>
    <row r="54" spans="1:4">
      <c r="A54" s="6" t="s">
        <v>394</v>
      </c>
    </row>
    <row r="55" spans="1:4">
      <c r="A55" s="3" t="s">
        <v>404</v>
      </c>
      <c r="C55" s="3" t="s">
        <v>420</v>
      </c>
      <c r="D55" s="3" t="s">
        <v>422</v>
      </c>
    </row>
    <row r="56" spans="1:4">
      <c r="A56" s="3" t="s">
        <v>406</v>
      </c>
      <c r="C56" s="5" t="n">
        <v>5</v>
      </c>
      <c r="D56" s="5" t="n">
        <v>5</v>
      </c>
    </row>
    <row r="57" spans="1:4">
      <c r="A57" s="3" t="s">
        <v>423</v>
      </c>
    </row>
    <row r="58" spans="1:4">
      <c r="A58" s="6" t="s">
        <v>394</v>
      </c>
    </row>
    <row r="59" spans="1:4">
      <c r="A59" s="3" t="s">
        <v>404</v>
      </c>
      <c r="C59" s="3" t="s">
        <v>422</v>
      </c>
      <c r="D59" s="3" t="s">
        <v>422</v>
      </c>
    </row>
    <row r="60" spans="1:4">
      <c r="A60" s="3" t="s">
        <v>406</v>
      </c>
      <c r="C60" s="5" t="n">
        <v>5</v>
      </c>
      <c r="D60" s="5" t="n">
        <v>5</v>
      </c>
    </row>
    <row r="61" spans="1:4">
      <c r="A61" s="3" t="s">
        <v>424</v>
      </c>
    </row>
    <row r="62" spans="1:4">
      <c r="A62" s="6" t="s">
        <v>394</v>
      </c>
    </row>
    <row r="63" spans="1:4">
      <c r="A63" s="3" t="s">
        <v>404</v>
      </c>
      <c r="C63" s="3" t="s">
        <v>425</v>
      </c>
      <c r="D63" s="3" t="s">
        <v>422</v>
      </c>
    </row>
    <row r="64" spans="1:4">
      <c r="A64" s="3" t="s">
        <v>406</v>
      </c>
      <c r="C64" s="5" t="n">
        <v>5</v>
      </c>
      <c r="D64" s="5" t="n">
        <v>5</v>
      </c>
    </row>
    <row r="65" spans="1:4">
      <c r="A65" s="3" t="s">
        <v>426</v>
      </c>
    </row>
    <row r="66" spans="1:4">
      <c r="A66" s="6" t="s">
        <v>394</v>
      </c>
    </row>
    <row r="67" spans="1:4">
      <c r="A67" s="3" t="s">
        <v>427</v>
      </c>
      <c r="B67" s="5" t="n">
        <v>114945</v>
      </c>
    </row>
    <row r="68" spans="1:4">
      <c r="A68" s="3" t="s">
        <v>428</v>
      </c>
    </row>
    <row r="69" spans="1:4">
      <c r="A69" s="6" t="s">
        <v>394</v>
      </c>
    </row>
    <row r="70" spans="1:4">
      <c r="A70" s="3" t="s">
        <v>427</v>
      </c>
      <c r="B70" s="5" t="n">
        <v>11494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29</v>
      </c>
      <c r="B1" s="2" t="s">
        <v>390</v>
      </c>
      <c r="D1" s="2" t="s">
        <v>1</v>
      </c>
    </row>
    <row r="2" spans="1:4">
      <c r="B2" s="2" t="s">
        <v>4</v>
      </c>
      <c r="C2" s="2" t="s">
        <v>430</v>
      </c>
      <c r="D2" s="2" t="s">
        <v>2</v>
      </c>
    </row>
    <row r="3" spans="1:4">
      <c r="A3" s="3" t="s">
        <v>431</v>
      </c>
    </row>
    <row r="4" spans="1:4">
      <c r="A4" s="6" t="s">
        <v>432</v>
      </c>
    </row>
    <row r="5" spans="1:4">
      <c r="A5" s="3" t="s">
        <v>433</v>
      </c>
      <c r="D5" s="3" t="s">
        <v>434</v>
      </c>
    </row>
    <row r="6" spans="1:4">
      <c r="A6" s="3" t="s">
        <v>435</v>
      </c>
      <c r="C6" s="3" t="s">
        <v>405</v>
      </c>
    </row>
    <row r="7" spans="1:4">
      <c r="A7" s="3" t="s">
        <v>436</v>
      </c>
      <c r="D7" s="3" t="s">
        <v>437</v>
      </c>
    </row>
    <row r="8" spans="1:4">
      <c r="A8" s="3" t="s">
        <v>438</v>
      </c>
      <c r="D8" s="3" t="s">
        <v>409</v>
      </c>
    </row>
    <row r="9" spans="1:4">
      <c r="A9" s="3" t="s">
        <v>439</v>
      </c>
      <c r="D9" s="3" t="s">
        <v>415</v>
      </c>
    </row>
    <row r="10" spans="1:4">
      <c r="A10" s="3" t="s">
        <v>440</v>
      </c>
    </row>
    <row r="11" spans="1:4">
      <c r="A11" s="6" t="s">
        <v>432</v>
      </c>
    </row>
    <row r="12" spans="1:4">
      <c r="A12" s="3" t="s">
        <v>433</v>
      </c>
      <c r="D12" s="3" t="s">
        <v>365</v>
      </c>
    </row>
    <row r="13" spans="1:4">
      <c r="A13" s="3" t="s">
        <v>441</v>
      </c>
      <c r="D13" s="3" t="s">
        <v>442</v>
      </c>
    </row>
    <row r="14" spans="1:4">
      <c r="A14" s="3" t="s">
        <v>443</v>
      </c>
      <c r="D14" s="3" t="s">
        <v>444</v>
      </c>
    </row>
    <row r="15" spans="1:4">
      <c r="A15" s="3" t="s">
        <v>436</v>
      </c>
      <c r="D15" s="3" t="s">
        <v>445</v>
      </c>
    </row>
    <row r="16" spans="1:4">
      <c r="A16" s="3" t="s">
        <v>446</v>
      </c>
      <c r="D16" s="5" t="n">
        <v>16700000</v>
      </c>
    </row>
    <row r="17" spans="1:4">
      <c r="A17" s="3" t="s">
        <v>447</v>
      </c>
    </row>
    <row r="18" spans="1:4">
      <c r="A18" s="6" t="s">
        <v>432</v>
      </c>
    </row>
    <row r="19" spans="1:4">
      <c r="A19" s="3" t="s">
        <v>448</v>
      </c>
      <c r="D19" s="4" t="n">
        <v>525</v>
      </c>
    </row>
    <row r="20" spans="1:4">
      <c r="A20" s="3" t="s">
        <v>449</v>
      </c>
    </row>
    <row r="21" spans="1:4">
      <c r="A21" s="6" t="s">
        <v>432</v>
      </c>
    </row>
    <row r="22" spans="1:4">
      <c r="A22" s="3" t="s">
        <v>448</v>
      </c>
      <c r="D22" s="4" t="n">
        <v>525</v>
      </c>
    </row>
    <row r="23" spans="1:4">
      <c r="A23" s="3" t="s">
        <v>450</v>
      </c>
    </row>
    <row r="24" spans="1:4">
      <c r="A24" s="6" t="s">
        <v>432</v>
      </c>
    </row>
    <row r="25" spans="1:4">
      <c r="A25" s="3" t="s">
        <v>433</v>
      </c>
      <c r="D25" s="3" t="s">
        <v>405</v>
      </c>
    </row>
    <row r="26" spans="1:4">
      <c r="A26" s="3" t="s">
        <v>366</v>
      </c>
    </row>
    <row r="27" spans="1:4">
      <c r="A27" s="6" t="s">
        <v>432</v>
      </c>
    </row>
    <row r="28" spans="1:4">
      <c r="A28" s="3" t="s">
        <v>433</v>
      </c>
      <c r="D28" s="3" t="s">
        <v>434</v>
      </c>
    </row>
    <row r="29" spans="1:4">
      <c r="A29" s="3" t="s">
        <v>451</v>
      </c>
      <c r="D29" s="3" t="s">
        <v>365</v>
      </c>
    </row>
    <row r="30" spans="1:4">
      <c r="A30" s="3" t="s">
        <v>452</v>
      </c>
      <c r="D30" s="3" t="s">
        <v>367</v>
      </c>
    </row>
    <row r="31" spans="1:4">
      <c r="A31" s="3" t="s">
        <v>453</v>
      </c>
    </row>
    <row r="32" spans="1:4">
      <c r="A32" s="6" t="s">
        <v>432</v>
      </c>
    </row>
    <row r="33" spans="1:4">
      <c r="A33" s="3" t="s">
        <v>454</v>
      </c>
      <c r="B33" s="3" t="s">
        <v>455</v>
      </c>
    </row>
    <row r="34" spans="1:4">
      <c r="A34" s="3" t="s">
        <v>448</v>
      </c>
      <c r="B34" s="4"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3</v>
      </c>
    </row>
    <row r="3" spans="1:3">
      <c r="A3" s="6" t="s">
        <v>88</v>
      </c>
    </row>
    <row r="4" spans="1:3">
      <c r="A4" s="3" t="s">
        <v>89</v>
      </c>
      <c r="B4" s="4" t="n">
        <v>1452</v>
      </c>
      <c r="C4" s="4" t="n">
        <v>1275</v>
      </c>
    </row>
    <row r="5" spans="1:3">
      <c r="A5" s="3" t="s">
        <v>90</v>
      </c>
      <c r="B5" s="5" t="n">
        <v>2125</v>
      </c>
      <c r="C5" s="5" t="n">
        <v>2223</v>
      </c>
    </row>
    <row r="6" spans="1:3">
      <c r="A6" s="3" t="s">
        <v>91</v>
      </c>
      <c r="B6" s="5" t="n">
        <v>874</v>
      </c>
      <c r="C6" s="5" t="n">
        <v>873</v>
      </c>
    </row>
    <row r="7" spans="1:3">
      <c r="A7" s="3" t="s">
        <v>92</v>
      </c>
      <c r="B7" s="5" t="n">
        <v>480</v>
      </c>
      <c r="C7" s="3" t="s">
        <v>48</v>
      </c>
    </row>
    <row r="8" spans="1:3">
      <c r="A8" s="3" t="s">
        <v>93</v>
      </c>
      <c r="B8" s="5" t="n">
        <v>4931</v>
      </c>
      <c r="C8" s="5" t="n">
        <v>4371</v>
      </c>
    </row>
    <row r="9" spans="1:3">
      <c r="A9" s="6" t="s">
        <v>94</v>
      </c>
    </row>
    <row r="10" spans="1:3">
      <c r="A10" s="3" t="s">
        <v>95</v>
      </c>
      <c r="B10" s="5" t="n">
        <v>8821</v>
      </c>
      <c r="C10" s="5" t="n">
        <v>5519</v>
      </c>
    </row>
    <row r="11" spans="1:3">
      <c r="A11" s="3" t="s">
        <v>96</v>
      </c>
      <c r="B11" s="5" t="n">
        <v>1027</v>
      </c>
      <c r="C11" s="5" t="n">
        <v>995</v>
      </c>
    </row>
    <row r="12" spans="1:3">
      <c r="A12" s="3" t="s">
        <v>97</v>
      </c>
      <c r="B12" s="5" t="n">
        <v>1779</v>
      </c>
      <c r="C12" s="5" t="n">
        <v>1698</v>
      </c>
    </row>
    <row r="13" spans="1:3">
      <c r="A13" s="3" t="s">
        <v>98</v>
      </c>
      <c r="B13" s="5" t="n">
        <v>-6696</v>
      </c>
      <c r="C13" s="5" t="n">
        <v>-3841</v>
      </c>
    </row>
    <row r="14" spans="1:3">
      <c r="A14" s="3" t="s">
        <v>99</v>
      </c>
      <c r="B14" s="5" t="n">
        <v>469</v>
      </c>
      <c r="C14" s="5" t="n">
        <v>16</v>
      </c>
    </row>
    <row r="15" spans="1:3">
      <c r="A15" s="3" t="s">
        <v>100</v>
      </c>
      <c r="B15" s="5" t="n">
        <v>47</v>
      </c>
      <c r="C15" s="5" t="n">
        <v>32</v>
      </c>
    </row>
    <row r="16" spans="1:3">
      <c r="A16" s="3" t="s">
        <v>101</v>
      </c>
      <c r="B16" s="3" t="s">
        <v>48</v>
      </c>
      <c r="C16" s="5" t="n">
        <v>-104</v>
      </c>
    </row>
    <row r="17" spans="1:3">
      <c r="A17" s="3" t="s">
        <v>102</v>
      </c>
      <c r="B17" s="5" t="n">
        <v>330</v>
      </c>
      <c r="C17" s="5" t="n">
        <v>12</v>
      </c>
    </row>
    <row r="18" spans="1:3">
      <c r="A18" s="3" t="s">
        <v>103</v>
      </c>
      <c r="B18" s="5" t="n">
        <v>907</v>
      </c>
      <c r="C18" s="3" t="s">
        <v>48</v>
      </c>
    </row>
    <row r="19" spans="1:3">
      <c r="A19" s="3" t="s">
        <v>104</v>
      </c>
      <c r="B19" s="3" t="s">
        <v>48</v>
      </c>
      <c r="C19" s="5" t="n">
        <v>246</v>
      </c>
    </row>
    <row r="20" spans="1:3">
      <c r="A20" s="3" t="s">
        <v>105</v>
      </c>
      <c r="B20" s="5" t="n">
        <v>-4943</v>
      </c>
      <c r="C20" s="5" t="n">
        <v>-3639</v>
      </c>
    </row>
    <row r="21" spans="1:3">
      <c r="A21" s="3" t="s">
        <v>106</v>
      </c>
      <c r="B21" s="5" t="n">
        <v>19</v>
      </c>
      <c r="C21" s="5" t="n">
        <v>-8437</v>
      </c>
    </row>
    <row r="22" spans="1:3">
      <c r="A22" s="3" t="s">
        <v>107</v>
      </c>
      <c r="B22" s="5" t="n">
        <v>-4924</v>
      </c>
      <c r="C22" s="5" t="n">
        <v>-12076</v>
      </c>
    </row>
    <row r="23" spans="1:3">
      <c r="A23" s="3" t="s">
        <v>108</v>
      </c>
      <c r="B23" s="5" t="n">
        <v>-231</v>
      </c>
      <c r="C23" s="5" t="n">
        <v>-427</v>
      </c>
    </row>
    <row r="24" spans="1:3">
      <c r="A24" s="3" t="s">
        <v>109</v>
      </c>
      <c r="B24" s="5" t="n">
        <v>-4693</v>
      </c>
      <c r="C24" s="5" t="n">
        <v>-11649</v>
      </c>
    </row>
    <row r="25" spans="1:3">
      <c r="A25" s="6" t="s">
        <v>110</v>
      </c>
    </row>
    <row r="26" spans="1:3">
      <c r="A26" s="3" t="s">
        <v>107</v>
      </c>
      <c r="B26" s="5" t="n">
        <v>-4924</v>
      </c>
      <c r="C26" s="5" t="n">
        <v>-12076</v>
      </c>
    </row>
    <row r="27" spans="1:3">
      <c r="A27" s="3" t="s">
        <v>111</v>
      </c>
      <c r="B27" s="3" t="s">
        <v>48</v>
      </c>
      <c r="C27" s="5" t="n">
        <v>-308</v>
      </c>
    </row>
    <row r="28" spans="1:3">
      <c r="A28" s="3" t="s">
        <v>112</v>
      </c>
      <c r="B28" s="3" t="s">
        <v>48</v>
      </c>
      <c r="C28" s="5" t="n">
        <v>1869</v>
      </c>
    </row>
    <row r="29" spans="1:3">
      <c r="A29" s="3" t="s">
        <v>113</v>
      </c>
      <c r="B29" s="5" t="n">
        <v>298</v>
      </c>
      <c r="C29" s="5" t="n">
        <v>166</v>
      </c>
    </row>
    <row r="30" spans="1:3">
      <c r="A30" s="3" t="s">
        <v>114</v>
      </c>
      <c r="B30" s="5" t="n">
        <v>-4626</v>
      </c>
      <c r="C30" s="5" t="n">
        <v>-10349</v>
      </c>
    </row>
    <row r="31" spans="1:3">
      <c r="A31" s="3" t="s">
        <v>115</v>
      </c>
      <c r="B31" s="5" t="n">
        <v>173</v>
      </c>
      <c r="C31" s="5" t="n">
        <v>-107</v>
      </c>
    </row>
    <row r="32" spans="1:3">
      <c r="A32" s="3" t="s">
        <v>116</v>
      </c>
      <c r="B32" s="4" t="n">
        <v>-4453</v>
      </c>
      <c r="C32" s="4" t="n">
        <v>-10456</v>
      </c>
    </row>
    <row r="33" spans="1:3">
      <c r="A33" s="6" t="s">
        <v>117</v>
      </c>
    </row>
    <row r="34" spans="1:3">
      <c r="A34" s="3" t="s">
        <v>118</v>
      </c>
      <c r="B34" s="7" t="n">
        <v>-0.35</v>
      </c>
      <c r="C34" s="7" t="n">
        <v>-0.93</v>
      </c>
    </row>
    <row r="35" spans="1:3">
      <c r="A35" s="6" t="s">
        <v>119</v>
      </c>
    </row>
    <row r="36" spans="1:3">
      <c r="A36" s="3" t="s">
        <v>118</v>
      </c>
      <c r="B36" s="5" t="n">
        <v>13275239</v>
      </c>
      <c r="C36" s="5" t="n">
        <v>1248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456</v>
      </c>
      <c r="B1" s="2" t="s">
        <v>1</v>
      </c>
    </row>
    <row r="2" spans="1:3">
      <c r="B2" s="2" t="s">
        <v>457</v>
      </c>
    </row>
    <row r="3" spans="1:3">
      <c r="A3" s="6" t="s">
        <v>458</v>
      </c>
    </row>
    <row r="4" spans="1:3">
      <c r="A4" s="3" t="s">
        <v>459</v>
      </c>
      <c r="B4" s="4" t="n">
        <v>25009</v>
      </c>
    </row>
    <row r="5" spans="1:3">
      <c r="A5" s="3" t="s">
        <v>460</v>
      </c>
      <c r="B5" s="5" t="n">
        <v>1</v>
      </c>
    </row>
    <row r="6" spans="1:3">
      <c r="A6" s="3" t="s">
        <v>461</v>
      </c>
      <c r="B6" s="5" t="n">
        <v>-40</v>
      </c>
    </row>
    <row r="7" spans="1:3">
      <c r="A7" s="3" t="s">
        <v>462</v>
      </c>
      <c r="B7" s="5" t="n">
        <v>24701</v>
      </c>
    </row>
    <row r="8" spans="1:3">
      <c r="A8" s="3" t="s">
        <v>463</v>
      </c>
    </row>
    <row r="9" spans="1:3">
      <c r="A9" s="6" t="s">
        <v>458</v>
      </c>
    </row>
    <row r="10" spans="1:3">
      <c r="A10" s="3" t="s">
        <v>459</v>
      </c>
      <c r="B10" s="3" t="s">
        <v>48</v>
      </c>
    </row>
    <row r="11" spans="1:3">
      <c r="A11" s="3" t="s">
        <v>460</v>
      </c>
      <c r="B11" s="3" t="s">
        <v>48</v>
      </c>
    </row>
    <row r="12" spans="1:3">
      <c r="A12" s="3" t="s">
        <v>461</v>
      </c>
      <c r="B12" s="3" t="s">
        <v>48</v>
      </c>
    </row>
    <row r="13" spans="1:3">
      <c r="A13" s="3" t="s">
        <v>462</v>
      </c>
      <c r="B13" s="3" t="s">
        <v>48</v>
      </c>
    </row>
    <row r="14" spans="1:3">
      <c r="A14" s="3" t="s">
        <v>464</v>
      </c>
    </row>
    <row r="15" spans="1:3">
      <c r="A15" s="6" t="s">
        <v>458</v>
      </c>
    </row>
    <row r="16" spans="1:3">
      <c r="A16" s="3" t="s">
        <v>459</v>
      </c>
      <c r="B16" s="5" t="n">
        <v>2837</v>
      </c>
    </row>
    <row r="17" spans="1:3">
      <c r="A17" s="3" t="s">
        <v>460</v>
      </c>
      <c r="B17" s="3" t="s">
        <v>48</v>
      </c>
    </row>
    <row r="18" spans="1:3">
      <c r="A18" s="3" t="s">
        <v>461</v>
      </c>
      <c r="B18" s="5" t="n">
        <v>-23</v>
      </c>
    </row>
    <row r="19" spans="1:3">
      <c r="A19" s="3" t="s">
        <v>462</v>
      </c>
      <c r="B19" s="5" t="n">
        <v>2814</v>
      </c>
    </row>
    <row r="20" spans="1:3">
      <c r="A20" s="3" t="s">
        <v>465</v>
      </c>
    </row>
    <row r="21" spans="1:3">
      <c r="A21" s="6" t="s">
        <v>458</v>
      </c>
    </row>
    <row r="22" spans="1:3">
      <c r="A22" s="3" t="s">
        <v>459</v>
      </c>
      <c r="B22" s="5" t="n">
        <v>522</v>
      </c>
    </row>
    <row r="23" spans="1:3">
      <c r="A23" s="3" t="s">
        <v>460</v>
      </c>
      <c r="B23" s="3" t="s">
        <v>48</v>
      </c>
    </row>
    <row r="24" spans="1:3">
      <c r="A24" s="3" t="s">
        <v>461</v>
      </c>
      <c r="B24" s="5" t="n">
        <v>-17</v>
      </c>
    </row>
    <row r="25" spans="1:3">
      <c r="A25" s="3" t="s">
        <v>462</v>
      </c>
      <c r="B25" s="5" t="n">
        <v>505</v>
      </c>
    </row>
    <row r="26" spans="1:3">
      <c r="A26" s="3" t="s">
        <v>466</v>
      </c>
    </row>
    <row r="27" spans="1:3">
      <c r="A27" s="6" t="s">
        <v>458</v>
      </c>
    </row>
    <row r="28" spans="1:3">
      <c r="A28" s="3" t="s">
        <v>459</v>
      </c>
      <c r="B28" s="5" t="n">
        <v>2948</v>
      </c>
    </row>
    <row r="29" spans="1:3">
      <c r="A29" s="3" t="s">
        <v>460</v>
      </c>
      <c r="B29" s="5" t="n">
        <v>1</v>
      </c>
    </row>
    <row r="30" spans="1:3">
      <c r="A30" s="3" t="s">
        <v>461</v>
      </c>
      <c r="B30" s="5" t="n">
        <v>-56</v>
      </c>
    </row>
    <row r="31" spans="1:3">
      <c r="A31" s="3" t="s">
        <v>462</v>
      </c>
      <c r="B31" s="5" t="n">
        <v>2893</v>
      </c>
    </row>
    <row r="32" spans="1:3">
      <c r="A32" s="3" t="s">
        <v>467</v>
      </c>
    </row>
    <row r="33" spans="1:3">
      <c r="A33" s="6" t="s">
        <v>458</v>
      </c>
    </row>
    <row r="34" spans="1:3">
      <c r="A34" s="3" t="s">
        <v>459</v>
      </c>
      <c r="B34" s="5" t="n">
        <v>5476</v>
      </c>
    </row>
    <row r="35" spans="1:3">
      <c r="A35" s="3" t="s">
        <v>460</v>
      </c>
      <c r="B35" s="3" t="s">
        <v>48</v>
      </c>
    </row>
    <row r="36" spans="1:3">
      <c r="A36" s="3" t="s">
        <v>461</v>
      </c>
      <c r="B36" s="5" t="n">
        <v>-92</v>
      </c>
    </row>
    <row r="37" spans="1:3">
      <c r="A37" s="3" t="s">
        <v>462</v>
      </c>
      <c r="B37" s="5" t="n">
        <v>5384</v>
      </c>
    </row>
    <row r="38" spans="1:3">
      <c r="A38" s="3" t="s">
        <v>468</v>
      </c>
    </row>
    <row r="39" spans="1:3">
      <c r="A39" s="6" t="s">
        <v>458</v>
      </c>
    </row>
    <row r="40" spans="1:3">
      <c r="A40" s="3" t="s">
        <v>459</v>
      </c>
      <c r="B40" s="5" t="n">
        <v>5469</v>
      </c>
    </row>
    <row r="41" spans="1:3">
      <c r="A41" s="3" t="s">
        <v>460</v>
      </c>
      <c r="B41" s="3" t="s">
        <v>48</v>
      </c>
    </row>
    <row r="42" spans="1:3">
      <c r="A42" s="3" t="s">
        <v>461</v>
      </c>
      <c r="B42" s="5" t="n">
        <v>-98</v>
      </c>
    </row>
    <row r="43" spans="1:3">
      <c r="A43" s="3" t="s">
        <v>462</v>
      </c>
      <c r="B43" s="5" t="n">
        <v>5371</v>
      </c>
    </row>
    <row r="44" spans="1:3">
      <c r="A44" s="3" t="s">
        <v>469</v>
      </c>
    </row>
    <row r="45" spans="1:3">
      <c r="A45" s="6" t="s">
        <v>458</v>
      </c>
    </row>
    <row r="46" spans="1:3">
      <c r="A46" s="3" t="s">
        <v>459</v>
      </c>
      <c r="B46" s="5" t="n">
        <v>7757</v>
      </c>
      <c r="C46" s="3" t="s">
        <v>368</v>
      </c>
    </row>
    <row r="47" spans="1:3">
      <c r="A47" s="3" t="s">
        <v>460</v>
      </c>
      <c r="B47" s="3" t="s">
        <v>48</v>
      </c>
      <c r="C47" s="3" t="s">
        <v>368</v>
      </c>
    </row>
    <row r="48" spans="1:3">
      <c r="A48" s="3" t="s">
        <v>461</v>
      </c>
      <c r="B48" s="5" t="n">
        <v>-23</v>
      </c>
      <c r="C48" s="3" t="s">
        <v>368</v>
      </c>
    </row>
    <row r="49" spans="1:3">
      <c r="A49" s="3" t="s">
        <v>462</v>
      </c>
      <c r="B49" s="4" t="n">
        <v>7734</v>
      </c>
      <c r="C49" s="3" t="s">
        <v>368</v>
      </c>
    </row>
    <row r="50" spans="1:3"/>
    <row r="51" spans="1:3">
      <c r="A51" s="3" t="s">
        <v>368</v>
      </c>
      <c r="B51" s="3" t="s">
        <v>470</v>
      </c>
    </row>
  </sheetData>
  <mergeCells count="5">
    <mergeCell ref="A1:A2"/>
    <mergeCell ref="B1:C1"/>
    <mergeCell ref="B2:C2"/>
    <mergeCell ref="A50:C50"/>
    <mergeCell ref="B51:C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1</v>
      </c>
      <c r="B1" s="2" t="s">
        <v>1</v>
      </c>
    </row>
    <row r="2" spans="1:3">
      <c r="B2" s="2" t="s">
        <v>2</v>
      </c>
      <c r="C2" s="2" t="s">
        <v>43</v>
      </c>
    </row>
    <row r="3" spans="1:3">
      <c r="A3" s="6" t="s">
        <v>472</v>
      </c>
    </row>
    <row r="4" spans="1:3">
      <c r="A4" s="3" t="s">
        <v>473</v>
      </c>
      <c r="B4" s="4" t="n">
        <v>25000</v>
      </c>
      <c r="C4" s="4" t="n">
        <v>6700</v>
      </c>
    </row>
    <row r="5" spans="1:3">
      <c r="A5" s="3" t="s">
        <v>474</v>
      </c>
      <c r="B5" s="4" t="n">
        <v>330</v>
      </c>
      <c r="C5" s="4"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5</v>
      </c>
      <c r="B1" s="2" t="s">
        <v>2</v>
      </c>
      <c r="C1" s="2" t="s">
        <v>43</v>
      </c>
    </row>
    <row r="2" spans="1:3">
      <c r="A2" s="6" t="s">
        <v>458</v>
      </c>
    </row>
    <row r="3" spans="1:3">
      <c r="A3" s="3" t="s">
        <v>205</v>
      </c>
      <c r="B3" s="3" t="s">
        <v>48</v>
      </c>
      <c r="C3" s="4" t="n">
        <v>24701</v>
      </c>
    </row>
    <row r="4" spans="1:3">
      <c r="A4" s="3" t="s">
        <v>476</v>
      </c>
      <c r="B4" s="5" t="n">
        <v>5125</v>
      </c>
      <c r="C4" s="5" t="n">
        <v>4218</v>
      </c>
    </row>
    <row r="5" spans="1:3">
      <c r="A5" s="3" t="s">
        <v>477</v>
      </c>
      <c r="C5" s="5" t="n">
        <v>7900</v>
      </c>
    </row>
    <row r="6" spans="1:3">
      <c r="A6" s="3" t="s">
        <v>126</v>
      </c>
      <c r="B6" s="5" t="n">
        <v>5125</v>
      </c>
      <c r="C6" s="5" t="n">
        <v>36819</v>
      </c>
    </row>
    <row r="7" spans="1:3">
      <c r="A7" s="3" t="s">
        <v>478</v>
      </c>
    </row>
    <row r="8" spans="1:3">
      <c r="A8" s="6" t="s">
        <v>458</v>
      </c>
    </row>
    <row r="9" spans="1:3">
      <c r="A9" s="3" t="s">
        <v>205</v>
      </c>
      <c r="C9" s="5" t="n">
        <v>10755</v>
      </c>
    </row>
    <row r="10" spans="1:3">
      <c r="A10" s="3" t="s">
        <v>476</v>
      </c>
      <c r="B10" s="3" t="s">
        <v>48</v>
      </c>
      <c r="C10" s="3" t="s">
        <v>48</v>
      </c>
    </row>
    <row r="11" spans="1:3">
      <c r="A11" s="3" t="s">
        <v>477</v>
      </c>
      <c r="C11" s="3" t="s">
        <v>48</v>
      </c>
    </row>
    <row r="12" spans="1:3">
      <c r="A12" s="3" t="s">
        <v>126</v>
      </c>
      <c r="B12" s="3" t="s">
        <v>48</v>
      </c>
      <c r="C12" s="5" t="n">
        <v>10755</v>
      </c>
    </row>
    <row r="13" spans="1:3">
      <c r="A13" s="3" t="s">
        <v>479</v>
      </c>
    </row>
    <row r="14" spans="1:3">
      <c r="A14" s="6" t="s">
        <v>458</v>
      </c>
    </row>
    <row r="15" spans="1:3">
      <c r="A15" s="3" t="s">
        <v>205</v>
      </c>
      <c r="C15" s="5" t="n">
        <v>13946</v>
      </c>
    </row>
    <row r="16" spans="1:3">
      <c r="A16" s="3" t="s">
        <v>476</v>
      </c>
      <c r="B16" s="3" t="s">
        <v>48</v>
      </c>
      <c r="C16" s="3" t="s">
        <v>48</v>
      </c>
    </row>
    <row r="17" spans="1:3">
      <c r="A17" s="3" t="s">
        <v>477</v>
      </c>
      <c r="C17" s="3" t="s">
        <v>48</v>
      </c>
    </row>
    <row r="18" spans="1:3">
      <c r="A18" s="3" t="s">
        <v>126</v>
      </c>
      <c r="B18" s="3" t="s">
        <v>48</v>
      </c>
      <c r="C18" s="5" t="n">
        <v>13946</v>
      </c>
    </row>
    <row r="19" spans="1:3">
      <c r="A19" s="3" t="s">
        <v>480</v>
      </c>
    </row>
    <row r="20" spans="1:3">
      <c r="A20" s="6" t="s">
        <v>458</v>
      </c>
    </row>
    <row r="21" spans="1:3">
      <c r="A21" s="3" t="s">
        <v>205</v>
      </c>
      <c r="C21" s="3" t="s">
        <v>48</v>
      </c>
    </row>
    <row r="22" spans="1:3">
      <c r="A22" s="3" t="s">
        <v>476</v>
      </c>
      <c r="B22" s="5" t="n">
        <v>5125</v>
      </c>
      <c r="C22" s="5" t="n">
        <v>4218</v>
      </c>
    </row>
    <row r="23" spans="1:3">
      <c r="A23" s="3" t="s">
        <v>477</v>
      </c>
      <c r="C23" s="5" t="n">
        <v>7900</v>
      </c>
    </row>
    <row r="24" spans="1:3">
      <c r="A24" s="3" t="s">
        <v>126</v>
      </c>
      <c r="B24" s="4" t="n">
        <v>5125</v>
      </c>
      <c r="C24" s="4" t="n">
        <v>12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3</v>
      </c>
    </row>
    <row r="3" spans="1:3">
      <c r="A3" s="6" t="s">
        <v>482</v>
      </c>
    </row>
    <row r="4" spans="1:3">
      <c r="A4" s="3" t="s">
        <v>483</v>
      </c>
      <c r="B4" s="4" t="n">
        <v>12118</v>
      </c>
      <c r="C4" s="4" t="n">
        <v>6300</v>
      </c>
    </row>
    <row r="5" spans="1:3">
      <c r="A5" s="3" t="s">
        <v>484</v>
      </c>
      <c r="B5" s="3" t="s">
        <v>48</v>
      </c>
      <c r="C5" s="5" t="n">
        <v>3949</v>
      </c>
    </row>
    <row r="6" spans="1:3">
      <c r="A6" s="3" t="s">
        <v>485</v>
      </c>
      <c r="B6" s="5" t="n">
        <v>-7900</v>
      </c>
      <c r="C6" s="3" t="s">
        <v>48</v>
      </c>
    </row>
    <row r="7" spans="1:3">
      <c r="A7" s="3" t="s">
        <v>486</v>
      </c>
      <c r="B7" s="5" t="n">
        <v>907</v>
      </c>
      <c r="C7" s="5" t="n">
        <v>1869</v>
      </c>
    </row>
    <row r="8" spans="1:3">
      <c r="A8" s="3" t="s">
        <v>487</v>
      </c>
      <c r="B8" s="4" t="n">
        <v>5125</v>
      </c>
      <c r="C8" s="4" t="n">
        <v>12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88</v>
      </c>
      <c r="B1" s="2" t="s">
        <v>383</v>
      </c>
    </row>
    <row r="2" spans="1:2">
      <c r="A2" s="6" t="s">
        <v>489</v>
      </c>
    </row>
    <row r="3" spans="1:2">
      <c r="A3" s="3" t="s">
        <v>490</v>
      </c>
      <c r="B3" s="4"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1</v>
      </c>
      <c r="B1" s="2" t="s">
        <v>2</v>
      </c>
      <c r="C1" s="2" t="s">
        <v>43</v>
      </c>
    </row>
    <row r="2" spans="1:3">
      <c r="A2" s="6" t="s">
        <v>214</v>
      </c>
    </row>
    <row r="3" spans="1:3">
      <c r="A3" s="3" t="s">
        <v>492</v>
      </c>
      <c r="B3" s="4" t="n">
        <v>561</v>
      </c>
      <c r="C3" s="4" t="n">
        <v>358</v>
      </c>
    </row>
    <row r="4" spans="1:3">
      <c r="A4" s="3" t="s">
        <v>493</v>
      </c>
      <c r="B4" s="5" t="n">
        <v>11</v>
      </c>
      <c r="C4" s="5" t="n">
        <v>11</v>
      </c>
    </row>
    <row r="5" spans="1:3">
      <c r="A5" s="3" t="s">
        <v>494</v>
      </c>
      <c r="B5" s="5" t="n">
        <v>-122</v>
      </c>
      <c r="C5" s="5" t="n">
        <v>-82</v>
      </c>
    </row>
    <row r="6" spans="1:3">
      <c r="A6" s="3" t="s">
        <v>495</v>
      </c>
      <c r="B6" s="4" t="n">
        <v>450</v>
      </c>
      <c r="C6" s="4"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6</v>
      </c>
      <c r="B1" s="2" t="s">
        <v>2</v>
      </c>
      <c r="C1" s="2" t="s">
        <v>43</v>
      </c>
    </row>
    <row r="2" spans="1:3">
      <c r="A2" s="3" t="s">
        <v>50</v>
      </c>
      <c r="B2" s="4" t="n">
        <v>507</v>
      </c>
      <c r="C2" s="4" t="n">
        <v>421</v>
      </c>
    </row>
    <row r="3" spans="1:3">
      <c r="A3" s="3" t="s">
        <v>58</v>
      </c>
      <c r="B3" s="5" t="n">
        <v>1412</v>
      </c>
      <c r="C3" s="5" t="n">
        <v>1126</v>
      </c>
    </row>
    <row r="4" spans="1:3">
      <c r="A4" s="3" t="s">
        <v>497</v>
      </c>
    </row>
    <row r="5" spans="1:3">
      <c r="A5" s="3" t="s">
        <v>58</v>
      </c>
      <c r="B5" s="5" t="n">
        <v>1400</v>
      </c>
      <c r="C5" s="5" t="n">
        <v>1000</v>
      </c>
    </row>
    <row r="6" spans="1:3">
      <c r="A6" s="3" t="s">
        <v>498</v>
      </c>
    </row>
    <row r="7" spans="1:3">
      <c r="A7" s="3" t="s">
        <v>50</v>
      </c>
      <c r="B7" s="4" t="n">
        <v>34</v>
      </c>
      <c r="C7" s="4" t="n">
        <v>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9</v>
      </c>
      <c r="B1" s="2" t="s">
        <v>2</v>
      </c>
      <c r="C1" s="2" t="s">
        <v>43</v>
      </c>
    </row>
    <row r="2" spans="1:3">
      <c r="A2" s="6" t="s">
        <v>218</v>
      </c>
    </row>
    <row r="3" spans="1:3">
      <c r="A3" s="3" t="s">
        <v>500</v>
      </c>
      <c r="B3" s="4" t="n">
        <v>54241</v>
      </c>
      <c r="C3" s="4" t="n">
        <v>52818</v>
      </c>
    </row>
    <row r="4" spans="1:3">
      <c r="A4" s="3" t="s">
        <v>501</v>
      </c>
      <c r="B4" s="5" t="n">
        <v>10412</v>
      </c>
      <c r="C4" s="5" t="n">
        <v>10412</v>
      </c>
    </row>
    <row r="5" spans="1:3">
      <c r="A5" s="3" t="s">
        <v>502</v>
      </c>
      <c r="B5" s="5" t="n">
        <v>1145</v>
      </c>
      <c r="C5" s="5" t="n">
        <v>1145</v>
      </c>
    </row>
    <row r="6" spans="1:3">
      <c r="A6" s="3" t="s">
        <v>503</v>
      </c>
      <c r="B6" s="5" t="n">
        <v>255</v>
      </c>
      <c r="C6" s="5" t="n">
        <v>255</v>
      </c>
    </row>
    <row r="7" spans="1:3">
      <c r="A7" s="3" t="s">
        <v>504</v>
      </c>
      <c r="B7" s="3" t="s">
        <v>48</v>
      </c>
      <c r="C7" s="5" t="n">
        <v>1024</v>
      </c>
    </row>
    <row r="8" spans="1:3">
      <c r="A8" s="3" t="s">
        <v>505</v>
      </c>
      <c r="B8" s="5" t="n">
        <v>66053</v>
      </c>
      <c r="C8" s="5" t="n">
        <v>65654</v>
      </c>
    </row>
    <row r="9" spans="1:3">
      <c r="A9" s="3" t="s">
        <v>506</v>
      </c>
      <c r="B9" s="5" t="n">
        <v>-17320</v>
      </c>
      <c r="C9" s="5" t="n">
        <v>-15541</v>
      </c>
    </row>
    <row r="10" spans="1:3">
      <c r="A10" s="3" t="s">
        <v>126</v>
      </c>
      <c r="B10" s="4" t="n">
        <v>48733</v>
      </c>
      <c r="C10" s="4" t="n">
        <v>50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7</v>
      </c>
      <c r="B1" s="2" t="s">
        <v>1</v>
      </c>
    </row>
    <row r="2" spans="1:3">
      <c r="B2" s="2" t="s">
        <v>2</v>
      </c>
      <c r="C2" s="2" t="s">
        <v>43</v>
      </c>
    </row>
    <row r="3" spans="1:3">
      <c r="A3" s="6" t="s">
        <v>508</v>
      </c>
    </row>
    <row r="4" spans="1:3">
      <c r="A4" s="3" t="s">
        <v>509</v>
      </c>
      <c r="B4" s="4" t="n">
        <v>1779</v>
      </c>
      <c r="C4" s="4" t="n">
        <v>16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390</v>
      </c>
    </row>
    <row r="2" spans="1:2">
      <c r="B2" s="2" t="s">
        <v>511</v>
      </c>
    </row>
    <row r="3" spans="1:2">
      <c r="A3" s="6" t="s">
        <v>222</v>
      </c>
    </row>
    <row r="4" spans="1:2">
      <c r="A4" s="3" t="s">
        <v>512</v>
      </c>
      <c r="B4" s="4" t="n">
        <v>16</v>
      </c>
    </row>
    <row r="5" spans="1:2">
      <c r="A5" s="3" t="s">
        <v>52</v>
      </c>
      <c r="B5" s="5" t="n">
        <v>8</v>
      </c>
    </row>
    <row r="6" spans="1:2">
      <c r="A6" s="3" t="s">
        <v>513</v>
      </c>
      <c r="B6" s="5" t="n">
        <v>1575</v>
      </c>
    </row>
    <row r="7" spans="1:2">
      <c r="A7" s="3" t="s">
        <v>514</v>
      </c>
      <c r="B7" s="5" t="n">
        <v>155</v>
      </c>
    </row>
    <row r="8" spans="1:2">
      <c r="A8" s="3" t="s">
        <v>515</v>
      </c>
      <c r="B8" s="5" t="n">
        <v>-85</v>
      </c>
    </row>
    <row r="9" spans="1:2">
      <c r="A9" s="3" t="s">
        <v>62</v>
      </c>
      <c r="B9" s="5" t="n">
        <v>-22</v>
      </c>
    </row>
    <row r="10" spans="1:2">
      <c r="A10" s="3" t="s">
        <v>516</v>
      </c>
      <c r="B10" s="5" t="n">
        <v>1647</v>
      </c>
    </row>
    <row r="11" spans="1:2">
      <c r="A11" s="6" t="s">
        <v>517</v>
      </c>
    </row>
    <row r="12" spans="1:2">
      <c r="A12" s="3" t="s">
        <v>518</v>
      </c>
      <c r="B12" s="5" t="n">
        <v>2400</v>
      </c>
    </row>
    <row r="13" spans="1:2">
      <c r="A13" s="3" t="s">
        <v>519</v>
      </c>
      <c r="B13" s="5" t="n">
        <v>1060</v>
      </c>
    </row>
    <row r="14" spans="1:2">
      <c r="A14" s="3" t="s">
        <v>520</v>
      </c>
      <c r="B14" s="5" t="n">
        <v>1340</v>
      </c>
    </row>
    <row r="15" spans="1:2">
      <c r="A15" s="3" t="s">
        <v>521</v>
      </c>
      <c r="B15" s="5" t="n">
        <v>-252</v>
      </c>
    </row>
    <row r="16" spans="1:2">
      <c r="A16" s="3" t="s">
        <v>522</v>
      </c>
      <c r="B16" s="5" t="n">
        <v>559</v>
      </c>
    </row>
    <row r="17" spans="1:2">
      <c r="A17" s="3" t="s">
        <v>523</v>
      </c>
      <c r="B17" s="4" t="n">
        <v>16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3"/>
    <col customWidth="1" max="5" min="5" width="29"/>
    <col customWidth="1" max="6" min="6" width="20"/>
    <col customWidth="1" max="7" min="7" width="39"/>
    <col customWidth="1" max="8" min="8" width="25"/>
    <col customWidth="1" max="9" min="9" width="11"/>
  </cols>
  <sheetData>
    <row r="1" spans="1:9">
      <c r="A1" s="1" t="s">
        <v>120</v>
      </c>
      <c r="B1" s="2" t="s">
        <v>121</v>
      </c>
      <c r="C1" s="2" t="s">
        <v>122</v>
      </c>
      <c r="D1" s="2" t="s">
        <v>123</v>
      </c>
      <c r="E1" s="2" t="s">
        <v>124</v>
      </c>
      <c r="F1" s="2" t="s">
        <v>125</v>
      </c>
      <c r="G1" s="2" t="s">
        <v>74</v>
      </c>
      <c r="H1" s="2" t="s">
        <v>76</v>
      </c>
      <c r="I1" s="2" t="s">
        <v>126</v>
      </c>
    </row>
    <row r="2" spans="1:9">
      <c r="A2" s="3" t="s">
        <v>127</v>
      </c>
      <c r="B2" s="3" t="s">
        <v>48</v>
      </c>
      <c r="C2" s="3" t="s">
        <v>48</v>
      </c>
      <c r="D2" s="4" t="n">
        <v>50427</v>
      </c>
      <c r="E2" s="3" t="s">
        <v>48</v>
      </c>
      <c r="F2" s="3" t="s">
        <v>48</v>
      </c>
      <c r="G2" s="4" t="n">
        <v>2316</v>
      </c>
      <c r="H2" s="4" t="n">
        <v>9335</v>
      </c>
      <c r="I2" s="4" t="n">
        <v>62078</v>
      </c>
    </row>
    <row r="3" spans="1:9">
      <c r="A3" s="3" t="s">
        <v>128</v>
      </c>
      <c r="D3" s="5" t="n">
        <v>-10541</v>
      </c>
      <c r="F3" s="5" t="n">
        <v>-1108</v>
      </c>
      <c r="H3" s="5" t="n">
        <v>-427</v>
      </c>
      <c r="I3" s="5" t="n">
        <v>-12076</v>
      </c>
    </row>
    <row r="4" spans="1:9">
      <c r="A4" s="3" t="s">
        <v>129</v>
      </c>
      <c r="E4" s="5" t="n">
        <v>51</v>
      </c>
      <c r="I4" s="5" t="n">
        <v>51</v>
      </c>
    </row>
    <row r="5" spans="1:9">
      <c r="A5" s="3" t="s">
        <v>130</v>
      </c>
      <c r="C5" s="5" t="n">
        <v>7511</v>
      </c>
    </row>
    <row r="6" spans="1:9">
      <c r="A6" s="3" t="s">
        <v>131</v>
      </c>
      <c r="H6" s="5" t="n">
        <v>-40</v>
      </c>
      <c r="I6" s="5" t="n">
        <v>-40</v>
      </c>
    </row>
    <row r="7" spans="1:9">
      <c r="A7" s="3" t="s">
        <v>132</v>
      </c>
      <c r="G7" s="5" t="n">
        <v>1561</v>
      </c>
      <c r="I7" s="5" t="n">
        <v>1561</v>
      </c>
    </row>
    <row r="8" spans="1:9">
      <c r="A8" s="3" t="s">
        <v>133</v>
      </c>
      <c r="B8" s="4" t="n">
        <v>8</v>
      </c>
      <c r="C8" s="4" t="n">
        <v>118</v>
      </c>
      <c r="D8" s="5" t="n">
        <v>-39886</v>
      </c>
      <c r="E8" s="5" t="n">
        <v>103485</v>
      </c>
      <c r="F8" s="3" t="s">
        <v>48</v>
      </c>
      <c r="G8" s="3" t="s">
        <v>48</v>
      </c>
      <c r="H8" s="3" t="s">
        <v>48</v>
      </c>
      <c r="I8" s="5" t="n">
        <v>63725</v>
      </c>
    </row>
    <row r="9" spans="1:9">
      <c r="A9" s="3" t="s">
        <v>134</v>
      </c>
      <c r="B9" s="5" t="n">
        <v>787163</v>
      </c>
      <c r="C9" s="5" t="n">
        <v>11754835</v>
      </c>
    </row>
    <row r="10" spans="1:9">
      <c r="A10" s="3" t="s">
        <v>135</v>
      </c>
      <c r="E10" s="5" t="n">
        <v>100</v>
      </c>
      <c r="I10" s="5" t="n">
        <v>100</v>
      </c>
    </row>
    <row r="11" spans="1:9">
      <c r="A11" s="3" t="s">
        <v>136</v>
      </c>
      <c r="G11" s="5" t="n">
        <v>166</v>
      </c>
      <c r="I11" s="5" t="n">
        <v>166</v>
      </c>
    </row>
    <row r="12" spans="1:9">
      <c r="A12" s="3" t="s">
        <v>137</v>
      </c>
      <c r="B12" s="4" t="n">
        <v>8</v>
      </c>
      <c r="C12" s="4" t="n">
        <v>118</v>
      </c>
      <c r="D12" s="3" t="s">
        <v>48</v>
      </c>
      <c r="E12" s="5" t="n">
        <v>103636</v>
      </c>
      <c r="F12" s="5" t="n">
        <v>-1108</v>
      </c>
      <c r="G12" s="5" t="n">
        <v>4043</v>
      </c>
      <c r="H12" s="5" t="n">
        <v>8868</v>
      </c>
      <c r="I12" s="5" t="n">
        <v>115565</v>
      </c>
    </row>
    <row r="13" spans="1:9">
      <c r="A13" s="3" t="s">
        <v>138</v>
      </c>
      <c r="B13" s="5" t="n">
        <v>787163</v>
      </c>
      <c r="C13" s="5" t="n">
        <v>11754835</v>
      </c>
    </row>
    <row r="14" spans="1:9">
      <c r="A14" s="3" t="s">
        <v>128</v>
      </c>
      <c r="F14" s="5" t="n">
        <v>-4693</v>
      </c>
      <c r="H14" s="5" t="n">
        <v>-231</v>
      </c>
      <c r="I14" s="5" t="n">
        <v>-4924</v>
      </c>
    </row>
    <row r="15" spans="1:9">
      <c r="A15" s="3" t="s">
        <v>139</v>
      </c>
      <c r="F15" s="5" t="n">
        <v>-39</v>
      </c>
      <c r="G15" s="5" t="n">
        <v>39</v>
      </c>
    </row>
    <row r="16" spans="1:9">
      <c r="A16" s="3" t="s">
        <v>129</v>
      </c>
      <c r="C16" s="4" t="n">
        <v>1</v>
      </c>
      <c r="E16" s="5" t="n">
        <v>264</v>
      </c>
      <c r="I16" s="5" t="n">
        <v>265</v>
      </c>
    </row>
    <row r="17" spans="1:9">
      <c r="A17" s="3" t="s">
        <v>130</v>
      </c>
      <c r="C17" s="5" t="n">
        <v>74637</v>
      </c>
    </row>
    <row r="18" spans="1:9">
      <c r="A18" s="3" t="s">
        <v>140</v>
      </c>
      <c r="C18" s="4" t="n">
        <v>0</v>
      </c>
      <c r="E18" s="5" t="n">
        <v>190</v>
      </c>
      <c r="I18" s="5" t="n">
        <v>190</v>
      </c>
    </row>
    <row r="19" spans="1:9">
      <c r="A19" s="3" t="s">
        <v>141</v>
      </c>
      <c r="C19" s="5" t="n">
        <v>38710</v>
      </c>
    </row>
    <row r="20" spans="1:9">
      <c r="A20" s="3" t="s">
        <v>142</v>
      </c>
      <c r="C20" s="4" t="n">
        <v>12</v>
      </c>
      <c r="E20" s="5" t="n">
        <v>8630</v>
      </c>
      <c r="I20" s="5" t="n">
        <v>8642</v>
      </c>
    </row>
    <row r="21" spans="1:9">
      <c r="A21" s="3" t="s">
        <v>143</v>
      </c>
      <c r="C21" s="5" t="n">
        <v>1254200</v>
      </c>
    </row>
    <row r="22" spans="1:9">
      <c r="A22" s="3" t="s">
        <v>144</v>
      </c>
      <c r="C22" s="4" t="n">
        <v>0</v>
      </c>
      <c r="E22" s="5" t="n">
        <v>107</v>
      </c>
      <c r="I22" s="5" t="n">
        <v>107</v>
      </c>
    </row>
    <row r="23" spans="1:9">
      <c r="A23" s="3" t="s">
        <v>145</v>
      </c>
      <c r="C23" s="5" t="n">
        <v>12609</v>
      </c>
    </row>
    <row r="24" spans="1:9">
      <c r="A24" s="3" t="s">
        <v>146</v>
      </c>
      <c r="E24" s="5" t="n">
        <v>71</v>
      </c>
      <c r="I24" s="5" t="n">
        <v>71</v>
      </c>
    </row>
    <row r="25" spans="1:9">
      <c r="A25" s="3" t="s">
        <v>147</v>
      </c>
      <c r="H25" s="5" t="n">
        <v>4587</v>
      </c>
      <c r="I25" s="5" t="n">
        <v>4587</v>
      </c>
    </row>
    <row r="26" spans="1:9">
      <c r="A26" s="3" t="s">
        <v>136</v>
      </c>
      <c r="G26" s="5" t="n">
        <v>-298</v>
      </c>
      <c r="I26" s="5" t="n">
        <v>-298</v>
      </c>
    </row>
    <row r="27" spans="1:9">
      <c r="A27" s="3" t="s">
        <v>148</v>
      </c>
      <c r="B27" s="4" t="n">
        <v>8</v>
      </c>
      <c r="C27" s="4" t="n">
        <v>131</v>
      </c>
      <c r="D27" s="3" t="s">
        <v>48</v>
      </c>
      <c r="E27" s="4" t="n">
        <v>112898</v>
      </c>
      <c r="F27" s="4" t="n">
        <v>-5840</v>
      </c>
      <c r="G27" s="4" t="n">
        <v>3784</v>
      </c>
      <c r="H27" s="4" t="n">
        <v>13783</v>
      </c>
      <c r="I27" s="4" t="n">
        <v>124764</v>
      </c>
    </row>
    <row r="28" spans="1:9">
      <c r="A28" s="3" t="s">
        <v>149</v>
      </c>
      <c r="B28" s="5" t="n">
        <v>787163</v>
      </c>
      <c r="C28" s="5" t="n">
        <v>13142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524</v>
      </c>
      <c r="B1" s="2" t="s">
        <v>390</v>
      </c>
      <c r="D1" s="2" t="s">
        <v>1</v>
      </c>
    </row>
    <row r="2" spans="1:6">
      <c r="B2" s="2" t="s">
        <v>43</v>
      </c>
      <c r="C2" s="2" t="s">
        <v>525</v>
      </c>
      <c r="D2" s="2" t="s">
        <v>2</v>
      </c>
      <c r="E2" s="2" t="s">
        <v>43</v>
      </c>
      <c r="F2" s="2" t="s">
        <v>526</v>
      </c>
    </row>
    <row r="3" spans="1:6">
      <c r="A3" s="6" t="s">
        <v>527</v>
      </c>
    </row>
    <row r="4" spans="1:6">
      <c r="A4" s="3" t="s">
        <v>528</v>
      </c>
      <c r="D4" s="3" t="s">
        <v>529</v>
      </c>
    </row>
    <row r="5" spans="1:6">
      <c r="A5" s="3" t="s">
        <v>530</v>
      </c>
      <c r="D5" s="4" t="n">
        <v>8821</v>
      </c>
      <c r="E5" s="4" t="n">
        <v>5519</v>
      </c>
    </row>
    <row r="6" spans="1:6">
      <c r="A6" s="3" t="s">
        <v>531</v>
      </c>
    </row>
    <row r="7" spans="1:6">
      <c r="A7" s="6" t="s">
        <v>527</v>
      </c>
    </row>
    <row r="8" spans="1:6">
      <c r="A8" s="3" t="s">
        <v>532</v>
      </c>
      <c r="C8" s="3" t="s">
        <v>370</v>
      </c>
    </row>
    <row r="9" spans="1:6">
      <c r="A9" s="3" t="s">
        <v>533</v>
      </c>
      <c r="C9" s="4" t="n">
        <v>100</v>
      </c>
      <c r="D9" s="4" t="n">
        <v>100</v>
      </c>
    </row>
    <row r="10" spans="1:6">
      <c r="A10" s="3" t="s">
        <v>528</v>
      </c>
      <c r="B10" s="3" t="s">
        <v>534</v>
      </c>
      <c r="D10" s="3" t="s">
        <v>535</v>
      </c>
    </row>
    <row r="11" spans="1:6">
      <c r="A11" s="3" t="s">
        <v>536</v>
      </c>
      <c r="B11" s="4" t="n">
        <v>875</v>
      </c>
      <c r="E11" s="5" t="n">
        <v>875</v>
      </c>
      <c r="F11" s="4" t="n">
        <v>250</v>
      </c>
    </row>
    <row r="12" spans="1:6">
      <c r="A12" s="3" t="s">
        <v>537</v>
      </c>
      <c r="C12" s="4" t="n">
        <v>900</v>
      </c>
    </row>
    <row r="13" spans="1:6">
      <c r="A13" s="3" t="s">
        <v>538</v>
      </c>
      <c r="D13" s="4" t="n">
        <v>559</v>
      </c>
      <c r="E13" s="4" t="n">
        <v>559</v>
      </c>
    </row>
    <row r="14" spans="1:6">
      <c r="A14" s="3" t="s">
        <v>530</v>
      </c>
      <c r="D14" s="4" t="n">
        <v>4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9</v>
      </c>
      <c r="B1" s="2" t="s">
        <v>1</v>
      </c>
    </row>
    <row r="2" spans="1:3">
      <c r="B2" s="2" t="s">
        <v>2</v>
      </c>
      <c r="C2" s="2" t="s">
        <v>43</v>
      </c>
    </row>
    <row r="3" spans="1:3">
      <c r="A3" s="6" t="s">
        <v>226</v>
      </c>
    </row>
    <row r="4" spans="1:3">
      <c r="A4" s="3" t="s">
        <v>540</v>
      </c>
      <c r="B4" s="4" t="n">
        <v>-3410</v>
      </c>
      <c r="C4" s="4" t="n">
        <v>-2581</v>
      </c>
    </row>
    <row r="5" spans="1:3">
      <c r="A5" s="3" t="s">
        <v>541</v>
      </c>
      <c r="B5" s="5" t="n">
        <v>-1533</v>
      </c>
      <c r="C5" s="5" t="n">
        <v>-1058</v>
      </c>
    </row>
    <row r="6" spans="1:3">
      <c r="A6" s="3" t="s">
        <v>542</v>
      </c>
      <c r="B6" s="4" t="n">
        <v>-4943</v>
      </c>
      <c r="C6" s="4" t="n">
        <v>-36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3</v>
      </c>
      <c r="B1" s="2" t="s">
        <v>1</v>
      </c>
    </row>
    <row r="2" spans="1:3">
      <c r="B2" s="2" t="s">
        <v>2</v>
      </c>
      <c r="C2" s="2" t="s">
        <v>43</v>
      </c>
    </row>
    <row r="3" spans="1:3">
      <c r="A3" s="6" t="s">
        <v>544</v>
      </c>
    </row>
    <row r="4" spans="1:3">
      <c r="A4" s="3" t="s">
        <v>541</v>
      </c>
      <c r="B4" s="3" t="s">
        <v>48</v>
      </c>
      <c r="C4" s="4" t="n">
        <v>11</v>
      </c>
    </row>
    <row r="5" spans="1:3">
      <c r="A5" s="3" t="s">
        <v>545</v>
      </c>
      <c r="B5" s="3" t="s">
        <v>48</v>
      </c>
      <c r="C5" s="3" t="s">
        <v>48</v>
      </c>
    </row>
    <row r="6" spans="1:3">
      <c r="A6" s="3" t="s">
        <v>546</v>
      </c>
      <c r="B6" s="3" t="s">
        <v>48</v>
      </c>
      <c r="C6" s="3" t="s">
        <v>48</v>
      </c>
    </row>
    <row r="7" spans="1:3">
      <c r="A7" s="3" t="s">
        <v>547</v>
      </c>
      <c r="B7" s="3" t="s">
        <v>48</v>
      </c>
      <c r="C7" s="5" t="n">
        <v>11</v>
      </c>
    </row>
    <row r="8" spans="1:3">
      <c r="A8" s="6" t="s">
        <v>548</v>
      </c>
    </row>
    <row r="9" spans="1:3">
      <c r="A9" s="3" t="s">
        <v>541</v>
      </c>
      <c r="B9" s="5" t="n">
        <v>-19</v>
      </c>
      <c r="C9" s="3" t="s">
        <v>48</v>
      </c>
    </row>
    <row r="10" spans="1:3">
      <c r="A10" s="3" t="s">
        <v>545</v>
      </c>
      <c r="B10" s="3" t="s">
        <v>48</v>
      </c>
      <c r="C10" s="5" t="n">
        <v>8219</v>
      </c>
    </row>
    <row r="11" spans="1:3">
      <c r="A11" s="3" t="s">
        <v>546</v>
      </c>
      <c r="B11" s="3" t="s">
        <v>48</v>
      </c>
      <c r="C11" s="5" t="n">
        <v>207</v>
      </c>
    </row>
    <row r="12" spans="1:3">
      <c r="A12" s="3" t="s">
        <v>549</v>
      </c>
      <c r="B12" s="5" t="n">
        <v>-19</v>
      </c>
      <c r="C12" s="5" t="n">
        <v>8426</v>
      </c>
    </row>
    <row r="13" spans="1:3">
      <c r="A13" s="3" t="s">
        <v>550</v>
      </c>
      <c r="B13" s="4" t="n">
        <v>-19</v>
      </c>
      <c r="C13" s="4" t="n">
        <v>84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1</v>
      </c>
      <c r="B1" s="2" t="s">
        <v>1</v>
      </c>
    </row>
    <row r="2" spans="1:3">
      <c r="B2" s="2" t="s">
        <v>2</v>
      </c>
      <c r="C2" s="2" t="s">
        <v>43</v>
      </c>
    </row>
    <row r="3" spans="1:3">
      <c r="A3" s="6" t="s">
        <v>226</v>
      </c>
    </row>
    <row r="4" spans="1:3">
      <c r="A4" s="3" t="s">
        <v>552</v>
      </c>
      <c r="B4" s="4" t="n">
        <v>-908</v>
      </c>
      <c r="C4" s="4" t="n">
        <v>-886</v>
      </c>
    </row>
    <row r="5" spans="1:3">
      <c r="A5" s="3" t="s">
        <v>553</v>
      </c>
      <c r="B5" s="5" t="n">
        <v>-172</v>
      </c>
      <c r="C5" s="5" t="n">
        <v>-141</v>
      </c>
    </row>
    <row r="6" spans="1:3">
      <c r="A6" s="3" t="s">
        <v>554</v>
      </c>
      <c r="B6" s="5" t="n">
        <v>-30</v>
      </c>
      <c r="C6" s="5" t="n">
        <v>7105</v>
      </c>
    </row>
    <row r="7" spans="1:3">
      <c r="A7" s="3" t="s">
        <v>555</v>
      </c>
      <c r="B7" s="5" t="n">
        <v>-24</v>
      </c>
      <c r="C7" s="5" t="n">
        <v>-290</v>
      </c>
    </row>
    <row r="8" spans="1:3">
      <c r="A8" s="3" t="s">
        <v>556</v>
      </c>
      <c r="B8" s="3" t="s">
        <v>48</v>
      </c>
      <c r="C8" s="5" t="n">
        <v>2499</v>
      </c>
    </row>
    <row r="9" spans="1:3">
      <c r="A9" s="3" t="s">
        <v>557</v>
      </c>
      <c r="B9" s="5" t="n">
        <v>102</v>
      </c>
      <c r="C9" s="5" t="n">
        <v>144</v>
      </c>
    </row>
    <row r="10" spans="1:3">
      <c r="A10" s="3" t="s">
        <v>558</v>
      </c>
      <c r="B10" s="5" t="n">
        <v>1030</v>
      </c>
    </row>
    <row r="11" spans="1:3">
      <c r="A11" s="3" t="s">
        <v>503</v>
      </c>
      <c r="B11" s="5" t="n">
        <v>-17</v>
      </c>
      <c r="C11" s="5" t="n">
        <v>6</v>
      </c>
    </row>
    <row r="12" spans="1:3">
      <c r="A12" s="3" t="s">
        <v>550</v>
      </c>
      <c r="B12" s="4" t="n">
        <v>-19</v>
      </c>
      <c r="C12" s="4" t="n">
        <v>8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9</v>
      </c>
      <c r="B1" s="2" t="s">
        <v>2</v>
      </c>
      <c r="C1" s="2" t="s">
        <v>43</v>
      </c>
    </row>
    <row r="2" spans="1:3">
      <c r="A2" s="6" t="s">
        <v>560</v>
      </c>
    </row>
    <row r="3" spans="1:3">
      <c r="A3" s="3" t="s">
        <v>561</v>
      </c>
      <c r="B3" s="4" t="n">
        <v>5316</v>
      </c>
      <c r="C3" s="4" t="n">
        <v>5753</v>
      </c>
    </row>
    <row r="4" spans="1:3">
      <c r="A4" s="3" t="s">
        <v>562</v>
      </c>
      <c r="B4" s="5" t="n">
        <v>2692</v>
      </c>
      <c r="C4" s="3" t="s">
        <v>48</v>
      </c>
    </row>
    <row r="5" spans="1:3">
      <c r="A5" s="3" t="s">
        <v>563</v>
      </c>
      <c r="B5" s="5" t="n">
        <v>34</v>
      </c>
      <c r="C5" s="5" t="n">
        <v>2344</v>
      </c>
    </row>
    <row r="6" spans="1:3">
      <c r="A6" s="3" t="s">
        <v>129</v>
      </c>
      <c r="B6" s="5" t="n">
        <v>119</v>
      </c>
      <c r="C6" s="5" t="n">
        <v>14</v>
      </c>
    </row>
    <row r="7" spans="1:3">
      <c r="A7" s="3" t="s">
        <v>564</v>
      </c>
      <c r="B7" s="5" t="n">
        <v>8161</v>
      </c>
      <c r="C7" s="5" t="n">
        <v>8111</v>
      </c>
    </row>
    <row r="8" spans="1:3">
      <c r="A8" s="3" t="s">
        <v>565</v>
      </c>
      <c r="B8" s="5" t="n">
        <v>-8142</v>
      </c>
      <c r="C8" s="5" t="n">
        <v>-8111</v>
      </c>
    </row>
    <row r="9" spans="1:3">
      <c r="A9" s="3" t="s">
        <v>566</v>
      </c>
      <c r="B9" s="5" t="n">
        <v>19</v>
      </c>
      <c r="C9" s="3" t="s">
        <v>48</v>
      </c>
    </row>
    <row r="10" spans="1:3">
      <c r="A10" s="3" t="s">
        <v>567</v>
      </c>
      <c r="B10" s="3" t="s">
        <v>48</v>
      </c>
      <c r="C10" s="3" t="s">
        <v>48</v>
      </c>
    </row>
    <row r="11" spans="1:3">
      <c r="A11" s="3" t="s">
        <v>568</v>
      </c>
      <c r="B11" s="4" t="n">
        <v>19</v>
      </c>
      <c r="C11" s="3"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80"/>
  </cols>
  <sheetData>
    <row r="1" spans="1:3">
      <c r="A1" s="1" t="s">
        <v>569</v>
      </c>
      <c r="B1" s="2" t="s">
        <v>390</v>
      </c>
      <c r="C1" s="2" t="s">
        <v>1</v>
      </c>
    </row>
    <row r="2" spans="1:3">
      <c r="B2" s="2" t="s">
        <v>43</v>
      </c>
      <c r="C2" s="2" t="s">
        <v>2</v>
      </c>
    </row>
    <row r="3" spans="1:3">
      <c r="A3" s="6" t="s">
        <v>570</v>
      </c>
    </row>
    <row r="4" spans="1:3">
      <c r="A4" s="3" t="s">
        <v>571</v>
      </c>
      <c r="C4" s="3" t="s">
        <v>572</v>
      </c>
    </row>
    <row r="5" spans="1:3">
      <c r="A5" s="3" t="s">
        <v>573</v>
      </c>
      <c r="C5" s="4" t="n">
        <v>22300</v>
      </c>
    </row>
    <row r="6" spans="1:3">
      <c r="A6" s="3" t="s">
        <v>574</v>
      </c>
      <c r="C6" s="5" t="n">
        <v>3200</v>
      </c>
    </row>
    <row r="7" spans="1:3">
      <c r="A7" s="3" t="s">
        <v>575</v>
      </c>
      <c r="C7" s="4" t="n">
        <v>1200</v>
      </c>
    </row>
    <row r="8" spans="1:3">
      <c r="A8" s="3" t="s">
        <v>576</v>
      </c>
      <c r="B8" s="3" t="s">
        <v>577</v>
      </c>
      <c r="C8" s="3" t="s">
        <v>578</v>
      </c>
    </row>
    <row r="9" spans="1:3">
      <c r="A9" s="3" t="s">
        <v>579</v>
      </c>
      <c r="B9" s="3" t="s">
        <v>5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81</v>
      </c>
      <c r="B1" s="2" t="s">
        <v>582</v>
      </c>
      <c r="C1" s="2" t="s">
        <v>583</v>
      </c>
      <c r="D1" s="2" t="s">
        <v>584</v>
      </c>
    </row>
    <row r="2" spans="1:4">
      <c r="A2" s="6" t="s">
        <v>585</v>
      </c>
    </row>
    <row r="3" spans="1:4">
      <c r="A3" s="3" t="s">
        <v>586</v>
      </c>
      <c r="D3" s="4" t="n">
        <v>100</v>
      </c>
    </row>
    <row r="4" spans="1:4">
      <c r="A4" s="3" t="s">
        <v>587</v>
      </c>
      <c r="B4" s="4" t="n">
        <v>250000</v>
      </c>
    </row>
    <row r="5" spans="1:4">
      <c r="A5" s="3" t="s">
        <v>588</v>
      </c>
    </row>
    <row r="6" spans="1:4">
      <c r="A6" s="6" t="s">
        <v>585</v>
      </c>
    </row>
    <row r="7" spans="1:4">
      <c r="A7" s="3" t="s">
        <v>589</v>
      </c>
      <c r="C7" s="4" t="n">
        <v>377</v>
      </c>
    </row>
    <row r="8" spans="1:4">
      <c r="A8" s="3" t="s">
        <v>590</v>
      </c>
      <c r="D8" s="5" t="n">
        <v>385</v>
      </c>
    </row>
    <row r="9" spans="1:4">
      <c r="A9" s="3" t="s">
        <v>591</v>
      </c>
    </row>
    <row r="10" spans="1:4">
      <c r="A10" s="6" t="s">
        <v>585</v>
      </c>
    </row>
    <row r="11" spans="1:4">
      <c r="A11" s="3" t="s">
        <v>590</v>
      </c>
      <c r="D11" s="4" t="n">
        <v>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2</v>
      </c>
      <c r="B1" s="2" t="s">
        <v>2</v>
      </c>
      <c r="C1" s="2" t="s">
        <v>43</v>
      </c>
    </row>
    <row r="2" spans="1:3">
      <c r="A2" s="6" t="s">
        <v>233</v>
      </c>
    </row>
    <row r="3" spans="1:3">
      <c r="A3" s="3" t="s">
        <v>593</v>
      </c>
      <c r="B3" s="4" t="n">
        <v>15000</v>
      </c>
    </row>
    <row r="4" spans="1:3">
      <c r="A4" s="3" t="s">
        <v>594</v>
      </c>
      <c r="B4" s="5" t="n">
        <v>-54</v>
      </c>
    </row>
    <row r="5" spans="1:3">
      <c r="A5" s="3" t="s">
        <v>595</v>
      </c>
      <c r="B5" s="4" t="n">
        <v>14946</v>
      </c>
      <c r="C5" s="3" t="s">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80"/>
  </cols>
  <sheetData>
    <row r="1" spans="1:4">
      <c r="A1" s="1" t="s">
        <v>596</v>
      </c>
      <c r="B1" s="2" t="s">
        <v>390</v>
      </c>
      <c r="C1" s="2" t="s">
        <v>597</v>
      </c>
      <c r="D1" s="2" t="s">
        <v>1</v>
      </c>
    </row>
    <row r="2" spans="1:4">
      <c r="B2" s="2" t="s">
        <v>598</v>
      </c>
      <c r="C2" s="2" t="s">
        <v>526</v>
      </c>
      <c r="D2" s="2" t="s">
        <v>2</v>
      </c>
    </row>
    <row r="3" spans="1:4">
      <c r="A3" s="6" t="s">
        <v>599</v>
      </c>
    </row>
    <row r="4" spans="1:4">
      <c r="A4" s="3" t="s">
        <v>600</v>
      </c>
      <c r="B4" s="4" t="n">
        <v>667</v>
      </c>
    </row>
    <row r="5" spans="1:4">
      <c r="A5" s="3" t="s">
        <v>601</v>
      </c>
      <c r="B5" s="5" t="n">
        <v>1849749</v>
      </c>
    </row>
    <row r="6" spans="1:4">
      <c r="A6" s="3" t="s">
        <v>602</v>
      </c>
    </row>
    <row r="7" spans="1:4">
      <c r="A7" s="6" t="s">
        <v>599</v>
      </c>
    </row>
    <row r="8" spans="1:4">
      <c r="A8" s="3" t="s">
        <v>603</v>
      </c>
      <c r="D8" s="4" t="n">
        <v>70</v>
      </c>
    </row>
    <row r="9" spans="1:4">
      <c r="A9" s="3" t="s">
        <v>604</v>
      </c>
      <c r="D9" s="5" t="n">
        <v>16</v>
      </c>
    </row>
    <row r="10" spans="1:4">
      <c r="A10" s="3" t="s">
        <v>600</v>
      </c>
      <c r="C10" s="4" t="n">
        <v>418</v>
      </c>
      <c r="D10" s="4" t="n">
        <v>650</v>
      </c>
    </row>
    <row r="11" spans="1:4">
      <c r="A11" s="3" t="s">
        <v>605</v>
      </c>
    </row>
    <row r="12" spans="1:4">
      <c r="A12" s="6" t="s">
        <v>599</v>
      </c>
    </row>
    <row r="13" spans="1:4">
      <c r="A13" s="3" t="s">
        <v>606</v>
      </c>
      <c r="D13" s="3"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80"/>
    <col customWidth="1" max="9" min="9" width="14"/>
    <col customWidth="1" max="10" min="10" width="14"/>
  </cols>
  <sheetData>
    <row r="1" spans="1:10">
      <c r="A1" s="1" t="s">
        <v>608</v>
      </c>
      <c r="B1" s="2" t="s">
        <v>609</v>
      </c>
      <c r="C1" s="2" t="s">
        <v>610</v>
      </c>
      <c r="D1" s="2" t="s">
        <v>611</v>
      </c>
      <c r="E1" s="2" t="s">
        <v>612</v>
      </c>
      <c r="F1" s="2" t="s">
        <v>613</v>
      </c>
      <c r="G1" s="2" t="s">
        <v>614</v>
      </c>
      <c r="H1" s="2" t="s">
        <v>2</v>
      </c>
      <c r="I1" s="2" t="s">
        <v>43</v>
      </c>
      <c r="J1" s="2" t="s">
        <v>615</v>
      </c>
    </row>
    <row r="2" spans="1:10">
      <c r="A2" s="6" t="s">
        <v>616</v>
      </c>
    </row>
    <row r="3" spans="1:10">
      <c r="A3" s="3" t="s">
        <v>617</v>
      </c>
      <c r="H3" s="3" t="s">
        <v>48</v>
      </c>
    </row>
    <row r="4" spans="1:10">
      <c r="A4" s="3" t="s">
        <v>618</v>
      </c>
      <c r="H4" s="5" t="n">
        <v>280</v>
      </c>
    </row>
    <row r="5" spans="1:10">
      <c r="A5" s="3" t="s">
        <v>619</v>
      </c>
      <c r="H5" s="5" t="n">
        <v>2125</v>
      </c>
      <c r="I5" s="4" t="n">
        <v>2223</v>
      </c>
    </row>
    <row r="6" spans="1:10">
      <c r="A6" s="3" t="s">
        <v>620</v>
      </c>
    </row>
    <row r="7" spans="1:10">
      <c r="A7" s="6" t="s">
        <v>616</v>
      </c>
    </row>
    <row r="8" spans="1:10">
      <c r="A8" s="3" t="s">
        <v>621</v>
      </c>
      <c r="E8" s="3" t="s">
        <v>622</v>
      </c>
    </row>
    <row r="9" spans="1:10">
      <c r="A9" s="3" t="s">
        <v>623</v>
      </c>
    </row>
    <row r="10" spans="1:10">
      <c r="A10" s="6" t="s">
        <v>616</v>
      </c>
    </row>
    <row r="11" spans="1:10">
      <c r="A11" s="3" t="s">
        <v>624</v>
      </c>
      <c r="F11" s="5" t="n">
        <v>1254200</v>
      </c>
    </row>
    <row r="12" spans="1:10">
      <c r="A12" s="3" t="s">
        <v>625</v>
      </c>
      <c r="F12" s="7" t="n">
        <v>6.89</v>
      </c>
    </row>
    <row r="13" spans="1:10">
      <c r="A13" s="3" t="s">
        <v>626</v>
      </c>
      <c r="F13" s="4" t="n">
        <v>8641</v>
      </c>
    </row>
    <row r="14" spans="1:10">
      <c r="A14" s="3" t="s">
        <v>627</v>
      </c>
    </row>
    <row r="15" spans="1:10">
      <c r="A15" s="6" t="s">
        <v>616</v>
      </c>
    </row>
    <row r="16" spans="1:10">
      <c r="A16" s="3" t="s">
        <v>618</v>
      </c>
      <c r="H16" s="4" t="n">
        <v>218</v>
      </c>
    </row>
    <row r="17" spans="1:10">
      <c r="A17" s="3" t="s">
        <v>628</v>
      </c>
      <c r="H17" s="3" t="s">
        <v>629</v>
      </c>
    </row>
    <row r="18" spans="1:10">
      <c r="A18" s="3" t="s">
        <v>399</v>
      </c>
    </row>
    <row r="19" spans="1:10">
      <c r="A19" s="6" t="s">
        <v>616</v>
      </c>
    </row>
    <row r="20" spans="1:10">
      <c r="A20" s="3" t="s">
        <v>630</v>
      </c>
      <c r="B20" s="5" t="n">
        <v>36300000</v>
      </c>
      <c r="C20" s="5" t="n">
        <v>5100000</v>
      </c>
      <c r="D20" s="5" t="n">
        <v>4000000</v>
      </c>
    </row>
    <row r="21" spans="1:10">
      <c r="A21" s="3" t="s">
        <v>631</v>
      </c>
      <c r="B21" s="4" t="n">
        <v>34400</v>
      </c>
      <c r="C21" s="4" t="n">
        <v>6400</v>
      </c>
      <c r="D21" s="4" t="n">
        <v>5000</v>
      </c>
    </row>
    <row r="22" spans="1:10">
      <c r="A22" s="3" t="s">
        <v>632</v>
      </c>
    </row>
    <row r="23" spans="1:10">
      <c r="A23" s="6" t="s">
        <v>616</v>
      </c>
    </row>
    <row r="24" spans="1:10">
      <c r="A24" s="3" t="s">
        <v>617</v>
      </c>
      <c r="H24" s="4" t="n">
        <v>60</v>
      </c>
    </row>
    <row r="25" spans="1:10">
      <c r="A25" s="3" t="s">
        <v>618</v>
      </c>
      <c r="H25" s="5" t="n">
        <v>8</v>
      </c>
    </row>
    <row r="26" spans="1:10">
      <c r="A26" s="3" t="s">
        <v>633</v>
      </c>
      <c r="G26" s="3" t="s">
        <v>634</v>
      </c>
    </row>
    <row r="27" spans="1:10">
      <c r="A27" s="3" t="s">
        <v>619</v>
      </c>
      <c r="H27" s="4" t="n">
        <v>1800</v>
      </c>
    </row>
    <row r="28" spans="1:10">
      <c r="A28" s="3" t="s">
        <v>628</v>
      </c>
      <c r="H28" s="3" t="s">
        <v>635</v>
      </c>
    </row>
    <row r="29" spans="1:10">
      <c r="A29" s="3" t="s">
        <v>621</v>
      </c>
      <c r="H29" s="3" t="s">
        <v>636</v>
      </c>
    </row>
    <row r="30" spans="1:10">
      <c r="A30" s="3" t="s">
        <v>637</v>
      </c>
    </row>
    <row r="31" spans="1:10">
      <c r="A31" s="6" t="s">
        <v>616</v>
      </c>
    </row>
    <row r="32" spans="1:10">
      <c r="A32" s="3" t="s">
        <v>618</v>
      </c>
      <c r="H32" s="4" t="n">
        <v>480</v>
      </c>
    </row>
    <row r="33" spans="1:10">
      <c r="A33" s="3" t="s">
        <v>638</v>
      </c>
    </row>
    <row r="34" spans="1:10">
      <c r="A34" s="6" t="s">
        <v>616</v>
      </c>
    </row>
    <row r="35" spans="1:10">
      <c r="A35" s="3" t="s">
        <v>617</v>
      </c>
      <c r="B35" s="4" t="n">
        <v>3400</v>
      </c>
      <c r="C35" s="4" t="n">
        <v>640</v>
      </c>
      <c r="D35" s="4" t="n">
        <v>500</v>
      </c>
    </row>
    <row r="36" spans="1:10">
      <c r="A36" s="3" t="s">
        <v>639</v>
      </c>
      <c r="I36" s="4" t="n">
        <v>864</v>
      </c>
    </row>
    <row r="37" spans="1:10">
      <c r="A37" s="3" t="s">
        <v>640</v>
      </c>
      <c r="J37" s="4"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43</v>
      </c>
    </row>
    <row r="3" spans="1:3">
      <c r="A3" s="6" t="s">
        <v>151</v>
      </c>
    </row>
    <row r="4" spans="1:3">
      <c r="A4" s="3" t="s">
        <v>128</v>
      </c>
      <c r="B4" s="4" t="n">
        <v>-4924</v>
      </c>
      <c r="C4" s="4" t="n">
        <v>-12076</v>
      </c>
    </row>
    <row r="5" spans="1:3">
      <c r="A5" s="6" t="s">
        <v>152</v>
      </c>
    </row>
    <row r="6" spans="1:3">
      <c r="A6" s="3" t="s">
        <v>97</v>
      </c>
      <c r="B6" s="5" t="n">
        <v>1779</v>
      </c>
      <c r="C6" s="5" t="n">
        <v>1698</v>
      </c>
    </row>
    <row r="7" spans="1:3">
      <c r="A7" s="3" t="s">
        <v>153</v>
      </c>
      <c r="B7" s="5" t="n">
        <v>-19</v>
      </c>
      <c r="C7" s="5" t="n">
        <v>8859</v>
      </c>
    </row>
    <row r="8" spans="1:3">
      <c r="A8" s="3" t="s">
        <v>154</v>
      </c>
      <c r="B8" s="5" t="n">
        <v>-848</v>
      </c>
      <c r="C8" s="3" t="s">
        <v>48</v>
      </c>
    </row>
    <row r="9" spans="1:3">
      <c r="A9" s="3" t="s">
        <v>155</v>
      </c>
      <c r="B9" s="5" t="n">
        <v>-37</v>
      </c>
      <c r="C9" s="3" t="s">
        <v>48</v>
      </c>
    </row>
    <row r="10" spans="1:3">
      <c r="A10" s="3" t="s">
        <v>156</v>
      </c>
      <c r="B10" s="5" t="n">
        <v>-330</v>
      </c>
      <c r="C10" s="3" t="s">
        <v>48</v>
      </c>
    </row>
    <row r="11" spans="1:3">
      <c r="A11" s="3" t="s">
        <v>157</v>
      </c>
      <c r="B11" s="5" t="n">
        <v>-907</v>
      </c>
      <c r="C11" s="3" t="s">
        <v>48</v>
      </c>
    </row>
    <row r="12" spans="1:3">
      <c r="A12" s="3" t="s">
        <v>158</v>
      </c>
      <c r="B12" s="5" t="n">
        <v>122</v>
      </c>
      <c r="C12" s="3" t="s">
        <v>48</v>
      </c>
    </row>
    <row r="13" spans="1:3">
      <c r="A13" s="3" t="s">
        <v>159</v>
      </c>
      <c r="B13" s="5" t="n">
        <v>372</v>
      </c>
      <c r="C13" s="5" t="n">
        <v>104</v>
      </c>
    </row>
    <row r="14" spans="1:3">
      <c r="A14" s="3" t="s">
        <v>160</v>
      </c>
      <c r="B14" s="5" t="n">
        <v>17</v>
      </c>
      <c r="C14" s="5" t="n">
        <v>657</v>
      </c>
    </row>
    <row r="15" spans="1:3">
      <c r="A15" s="3" t="s">
        <v>161</v>
      </c>
      <c r="B15" s="3" t="s">
        <v>48</v>
      </c>
      <c r="C15" s="5" t="n">
        <v>-246</v>
      </c>
    </row>
    <row r="16" spans="1:3">
      <c r="A16" s="3" t="s">
        <v>162</v>
      </c>
      <c r="B16" s="3" t="s">
        <v>48</v>
      </c>
      <c r="C16" s="5" t="n">
        <v>13</v>
      </c>
    </row>
    <row r="17" spans="1:3">
      <c r="A17" s="3" t="s">
        <v>163</v>
      </c>
      <c r="B17" s="3" t="s">
        <v>48</v>
      </c>
      <c r="C17" s="5" t="n">
        <v>-32</v>
      </c>
    </row>
    <row r="18" spans="1:3">
      <c r="A18" s="6" t="s">
        <v>164</v>
      </c>
    </row>
    <row r="19" spans="1:3">
      <c r="A19" s="3" t="s">
        <v>165</v>
      </c>
      <c r="B19" s="5" t="n">
        <v>-285</v>
      </c>
      <c r="C19" s="5" t="n">
        <v>-23</v>
      </c>
    </row>
    <row r="20" spans="1:3">
      <c r="A20" s="3" t="s">
        <v>166</v>
      </c>
      <c r="B20" s="5" t="n">
        <v>-86</v>
      </c>
      <c r="C20" s="5" t="n">
        <v>-258</v>
      </c>
    </row>
    <row r="21" spans="1:3">
      <c r="A21" s="3" t="s">
        <v>167</v>
      </c>
      <c r="B21" s="5" t="n">
        <v>76</v>
      </c>
    </row>
    <row r="22" spans="1:3">
      <c r="A22" s="3" t="s">
        <v>58</v>
      </c>
      <c r="B22" s="5" t="n">
        <v>275</v>
      </c>
      <c r="C22" s="5" t="n">
        <v>-586</v>
      </c>
    </row>
    <row r="23" spans="1:3">
      <c r="A23" s="3" t="s">
        <v>168</v>
      </c>
      <c r="B23" s="5" t="n">
        <v>533</v>
      </c>
      <c r="C23" s="5" t="n">
        <v>-35</v>
      </c>
    </row>
    <row r="24" spans="1:3">
      <c r="A24" s="3" t="s">
        <v>63</v>
      </c>
      <c r="B24" s="5" t="n">
        <v>3</v>
      </c>
      <c r="C24" s="5" t="n">
        <v>-10</v>
      </c>
    </row>
    <row r="25" spans="1:3">
      <c r="A25" s="3" t="s">
        <v>169</v>
      </c>
      <c r="B25" s="5" t="n">
        <v>654</v>
      </c>
      <c r="C25" s="5" t="n">
        <v>2</v>
      </c>
    </row>
    <row r="26" spans="1:3">
      <c r="A26" s="3" t="s">
        <v>170</v>
      </c>
      <c r="B26" s="5" t="n">
        <v>-280</v>
      </c>
      <c r="C26" s="3" t="s">
        <v>48</v>
      </c>
    </row>
    <row r="27" spans="1:3">
      <c r="A27" s="3" t="s">
        <v>171</v>
      </c>
      <c r="B27" s="5" t="n">
        <v>649</v>
      </c>
      <c r="C27" s="3" t="s">
        <v>48</v>
      </c>
    </row>
    <row r="28" spans="1:3">
      <c r="A28" s="3" t="s">
        <v>67</v>
      </c>
      <c r="B28" s="5" t="n">
        <v>104</v>
      </c>
      <c r="C28" s="5" t="n">
        <v>118</v>
      </c>
    </row>
    <row r="29" spans="1:3">
      <c r="A29" s="3" t="s">
        <v>172</v>
      </c>
      <c r="B29" s="5" t="n">
        <v>-3132</v>
      </c>
      <c r="C29" s="5" t="n">
        <v>-1815</v>
      </c>
    </row>
    <row r="30" spans="1:3">
      <c r="A30" s="6" t="s">
        <v>173</v>
      </c>
    </row>
    <row r="31" spans="1:3">
      <c r="A31" s="3" t="s">
        <v>174</v>
      </c>
      <c r="B31" s="5" t="n">
        <v>-399</v>
      </c>
      <c r="C31" s="5" t="n">
        <v>-710</v>
      </c>
    </row>
    <row r="32" spans="1:3">
      <c r="A32" s="3" t="s">
        <v>175</v>
      </c>
      <c r="B32" s="5" t="n">
        <v>25031</v>
      </c>
      <c r="C32" s="5" t="n">
        <v>6670</v>
      </c>
    </row>
    <row r="33" spans="1:3">
      <c r="A33" s="3" t="s">
        <v>176</v>
      </c>
      <c r="B33" s="3" t="s">
        <v>48</v>
      </c>
      <c r="C33" s="5" t="n">
        <v>-151</v>
      </c>
    </row>
    <row r="34" spans="1:3">
      <c r="A34" s="3" t="s">
        <v>177</v>
      </c>
      <c r="B34" s="3" t="s">
        <v>48</v>
      </c>
      <c r="C34" s="5" t="n">
        <v>-1700</v>
      </c>
    </row>
    <row r="35" spans="1:3">
      <c r="A35" s="3" t="s">
        <v>178</v>
      </c>
      <c r="B35" s="5" t="n">
        <v>-55870</v>
      </c>
      <c r="C35" s="3" t="s">
        <v>48</v>
      </c>
    </row>
    <row r="36" spans="1:3">
      <c r="A36" s="3" t="s">
        <v>179</v>
      </c>
      <c r="B36" s="5" t="n">
        <v>-31238</v>
      </c>
      <c r="C36" s="5" t="n">
        <v>4109</v>
      </c>
    </row>
    <row r="37" spans="1:3">
      <c r="A37" s="6" t="s">
        <v>180</v>
      </c>
    </row>
    <row r="38" spans="1:3">
      <c r="A38" s="3" t="s">
        <v>181</v>
      </c>
      <c r="B38" s="5" t="n">
        <v>4587</v>
      </c>
      <c r="C38" s="3" t="s">
        <v>48</v>
      </c>
    </row>
    <row r="39" spans="1:3">
      <c r="A39" s="3" t="s">
        <v>182</v>
      </c>
      <c r="B39" s="5" t="n">
        <v>3335</v>
      </c>
      <c r="C39" s="3" t="s">
        <v>48</v>
      </c>
    </row>
    <row r="40" spans="1:3">
      <c r="A40" s="3" t="s">
        <v>183</v>
      </c>
      <c r="B40" s="5" t="n">
        <v>7777</v>
      </c>
      <c r="C40" s="3" t="s">
        <v>48</v>
      </c>
    </row>
    <row r="41" spans="1:3">
      <c r="A41" s="3" t="s">
        <v>184</v>
      </c>
      <c r="B41" s="5" t="n">
        <v>190</v>
      </c>
      <c r="C41" s="5" t="n">
        <v>864</v>
      </c>
    </row>
    <row r="42" spans="1:3">
      <c r="A42" s="3" t="s">
        <v>185</v>
      </c>
      <c r="B42" s="3" t="s">
        <v>48</v>
      </c>
      <c r="C42" s="5" t="n">
        <v>886</v>
      </c>
    </row>
    <row r="43" spans="1:3">
      <c r="A43" s="3" t="s">
        <v>186</v>
      </c>
      <c r="B43" s="5" t="n">
        <v>15000</v>
      </c>
      <c r="C43" s="3" t="s">
        <v>48</v>
      </c>
    </row>
    <row r="44" spans="1:3">
      <c r="A44" s="3" t="s">
        <v>187</v>
      </c>
      <c r="B44" s="5" t="n">
        <v>30889</v>
      </c>
      <c r="C44" s="5" t="n">
        <v>1750</v>
      </c>
    </row>
    <row r="45" spans="1:3">
      <c r="A45" s="3" t="s">
        <v>188</v>
      </c>
      <c r="B45" s="5" t="n">
        <v>-298</v>
      </c>
      <c r="C45" s="5" t="n">
        <v>3</v>
      </c>
    </row>
    <row r="46" spans="1:3">
      <c r="A46" s="3" t="s">
        <v>189</v>
      </c>
      <c r="B46" s="5" t="n">
        <v>-3779</v>
      </c>
      <c r="C46" s="5" t="n">
        <v>4047</v>
      </c>
    </row>
    <row r="47" spans="1:3">
      <c r="A47" s="3" t="s">
        <v>190</v>
      </c>
      <c r="B47" s="5" t="n">
        <v>15803</v>
      </c>
      <c r="C47" s="5" t="n">
        <v>11756</v>
      </c>
    </row>
    <row r="48" spans="1:3">
      <c r="A48" s="3" t="s">
        <v>191</v>
      </c>
      <c r="B48" s="5" t="n">
        <v>12024</v>
      </c>
      <c r="C48" s="5" t="n">
        <v>15803</v>
      </c>
    </row>
    <row r="49" spans="1:3">
      <c r="A49" s="6" t="s">
        <v>192</v>
      </c>
    </row>
    <row r="50" spans="1:3">
      <c r="A50" s="3" t="s">
        <v>139</v>
      </c>
      <c r="B50" s="5" t="n">
        <v>39</v>
      </c>
      <c r="C50" s="3" t="s">
        <v>48</v>
      </c>
    </row>
    <row r="51" spans="1:3">
      <c r="A51" s="3" t="s">
        <v>193</v>
      </c>
      <c r="B51" s="5" t="n">
        <v>71</v>
      </c>
      <c r="C51" s="3" t="s">
        <v>48</v>
      </c>
    </row>
    <row r="52" spans="1:3">
      <c r="A52" s="3" t="s">
        <v>194</v>
      </c>
      <c r="B52" s="5" t="n">
        <v>10848</v>
      </c>
      <c r="C52" s="3" t="s">
        <v>48</v>
      </c>
    </row>
    <row r="53" spans="1:3">
      <c r="A53" s="3" t="s">
        <v>195</v>
      </c>
      <c r="B53" s="5" t="n">
        <v>864</v>
      </c>
      <c r="C53" s="3" t="s">
        <v>48</v>
      </c>
    </row>
    <row r="54" spans="1:3">
      <c r="A54" s="3" t="s">
        <v>196</v>
      </c>
      <c r="B54" s="3" t="s">
        <v>48</v>
      </c>
      <c r="C54" s="3" t="s">
        <v>48</v>
      </c>
    </row>
    <row r="55" spans="1:3">
      <c r="A55" s="3" t="s">
        <v>197</v>
      </c>
      <c r="B55" s="3" t="s">
        <v>48</v>
      </c>
      <c r="C55" s="3"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21"/>
  </cols>
  <sheetData>
    <row r="1" spans="1:2">
      <c r="A1" s="1" t="s">
        <v>641</v>
      </c>
      <c r="B1" s="2" t="s">
        <v>383</v>
      </c>
    </row>
    <row r="2" spans="1:2">
      <c r="A2" s="3" t="s">
        <v>642</v>
      </c>
      <c r="B2" s="4" t="n">
        <v>3046</v>
      </c>
    </row>
    <row r="3" spans="1:2">
      <c r="A3" s="3" t="s">
        <v>643</v>
      </c>
      <c r="B3" s="5" t="n">
        <v>3177</v>
      </c>
    </row>
    <row r="4" spans="1:2">
      <c r="A4" s="3" t="s">
        <v>644</v>
      </c>
      <c r="B4" s="5" t="n">
        <v>3071</v>
      </c>
    </row>
    <row r="5" spans="1:2">
      <c r="A5" s="3" t="s">
        <v>645</v>
      </c>
      <c r="B5" s="5" t="n">
        <v>2747</v>
      </c>
    </row>
    <row r="6" spans="1:2">
      <c r="A6" s="3" t="s">
        <v>646</v>
      </c>
      <c r="B6" s="5" t="n">
        <v>3340</v>
      </c>
    </row>
    <row r="7" spans="1:2">
      <c r="A7" s="3" t="s">
        <v>647</v>
      </c>
      <c r="B7" s="5" t="n">
        <v>5127</v>
      </c>
    </row>
    <row r="8" spans="1:2">
      <c r="A8" s="3" t="s">
        <v>648</v>
      </c>
      <c r="B8" s="5" t="n">
        <v>20508</v>
      </c>
    </row>
    <row r="9" spans="1:2">
      <c r="A9" s="3" t="s">
        <v>649</v>
      </c>
    </row>
    <row r="10" spans="1:2">
      <c r="A10" s="3" t="s">
        <v>642</v>
      </c>
      <c r="B10" s="5" t="n">
        <v>1992</v>
      </c>
    </row>
    <row r="11" spans="1:2">
      <c r="A11" s="3" t="s">
        <v>643</v>
      </c>
      <c r="B11" s="5" t="n">
        <v>2041</v>
      </c>
    </row>
    <row r="12" spans="1:2">
      <c r="A12" s="3" t="s">
        <v>644</v>
      </c>
      <c r="B12" s="5" t="n">
        <v>2078</v>
      </c>
    </row>
    <row r="13" spans="1:2">
      <c r="A13" s="3" t="s">
        <v>645</v>
      </c>
      <c r="B13" s="5" t="n">
        <v>2117</v>
      </c>
    </row>
    <row r="14" spans="1:2">
      <c r="A14" s="3" t="s">
        <v>646</v>
      </c>
      <c r="B14" s="5" t="n">
        <v>2155</v>
      </c>
    </row>
    <row r="15" spans="1:2">
      <c r="A15" s="3" t="s">
        <v>647</v>
      </c>
      <c r="B15" s="5" t="n">
        <v>1659</v>
      </c>
    </row>
    <row r="16" spans="1:2">
      <c r="A16" s="3" t="s">
        <v>648</v>
      </c>
      <c r="B16" s="5" t="n">
        <v>12042</v>
      </c>
    </row>
    <row r="17" spans="1:2">
      <c r="A17" s="3" t="s">
        <v>650</v>
      </c>
    </row>
    <row r="18" spans="1:2">
      <c r="A18" s="3" t="s">
        <v>642</v>
      </c>
      <c r="B18" s="5" t="n">
        <v>1054</v>
      </c>
    </row>
    <row r="19" spans="1:2">
      <c r="A19" s="3" t="s">
        <v>643</v>
      </c>
      <c r="B19" s="5" t="n">
        <v>1136</v>
      </c>
    </row>
    <row r="20" spans="1:2">
      <c r="A20" s="3" t="s">
        <v>644</v>
      </c>
      <c r="B20" s="5" t="n">
        <v>993</v>
      </c>
    </row>
    <row r="21" spans="1:2">
      <c r="A21" s="3" t="s">
        <v>645</v>
      </c>
      <c r="B21" s="5" t="n">
        <v>630</v>
      </c>
    </row>
    <row r="22" spans="1:2">
      <c r="A22" s="3" t="s">
        <v>646</v>
      </c>
      <c r="B22" s="5" t="n">
        <v>1185</v>
      </c>
    </row>
    <row r="23" spans="1:2">
      <c r="A23" s="3" t="s">
        <v>647</v>
      </c>
      <c r="B23" s="5" t="n">
        <v>3468</v>
      </c>
    </row>
    <row r="24" spans="1:2">
      <c r="A24" s="3" t="s">
        <v>648</v>
      </c>
      <c r="B24" s="4" t="n">
        <v>8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651</v>
      </c>
      <c r="B1" s="2" t="s">
        <v>1</v>
      </c>
    </row>
    <row r="2" spans="1:3">
      <c r="B2" s="2" t="s">
        <v>2</v>
      </c>
      <c r="C2" s="2" t="s">
        <v>43</v>
      </c>
    </row>
    <row r="3" spans="1:3">
      <c r="A3" s="6" t="s">
        <v>652</v>
      </c>
    </row>
    <row r="4" spans="1:3">
      <c r="A4" s="3" t="s">
        <v>653</v>
      </c>
      <c r="B4" s="3" t="s">
        <v>654</v>
      </c>
    </row>
    <row r="5" spans="1:3">
      <c r="A5" s="3" t="s">
        <v>655</v>
      </c>
      <c r="B5" s="3" t="s">
        <v>656</v>
      </c>
    </row>
    <row r="6" spans="1:3">
      <c r="A6" s="3" t="s">
        <v>657</v>
      </c>
      <c r="B6" s="4" t="n">
        <v>2000</v>
      </c>
    </row>
    <row r="7" spans="1:3">
      <c r="A7" s="3" t="s">
        <v>658</v>
      </c>
      <c r="B7" s="3" t="s">
        <v>659</v>
      </c>
    </row>
    <row r="8" spans="1:3">
      <c r="A8" s="3" t="s">
        <v>660</v>
      </c>
    </row>
    <row r="9" spans="1:3">
      <c r="A9" s="6" t="s">
        <v>652</v>
      </c>
    </row>
    <row r="10" spans="1:3">
      <c r="A10" s="3" t="s">
        <v>404</v>
      </c>
      <c r="C10" s="3" t="s">
        <v>405</v>
      </c>
    </row>
    <row r="11" spans="1:3">
      <c r="A11" s="3" t="s">
        <v>661</v>
      </c>
    </row>
    <row r="12" spans="1:3">
      <c r="A12" s="6" t="s">
        <v>652</v>
      </c>
    </row>
    <row r="13" spans="1:3">
      <c r="A13" s="3" t="s">
        <v>404</v>
      </c>
      <c r="B13" s="3" t="s">
        <v>411</v>
      </c>
      <c r="C13" s="3" t="s">
        <v>4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2</v>
      </c>
      <c r="B1" s="2" t="s">
        <v>1</v>
      </c>
    </row>
    <row r="2" spans="1:3">
      <c r="B2" s="2" t="s">
        <v>2</v>
      </c>
      <c r="C2" s="2" t="s">
        <v>43</v>
      </c>
    </row>
    <row r="3" spans="1:3">
      <c r="A3" s="6" t="s">
        <v>663</v>
      </c>
    </row>
    <row r="4" spans="1:3">
      <c r="A4" s="3" t="s">
        <v>664</v>
      </c>
      <c r="B4" s="4" t="n">
        <v>4931</v>
      </c>
      <c r="C4" s="4" t="n">
        <v>4371</v>
      </c>
    </row>
    <row r="5" spans="1:3">
      <c r="A5" s="3" t="s">
        <v>98</v>
      </c>
      <c r="B5" s="5" t="n">
        <v>-6696</v>
      </c>
      <c r="C5" s="5" t="n">
        <v>-3841</v>
      </c>
    </row>
    <row r="6" spans="1:3">
      <c r="A6" s="3" t="s">
        <v>665</v>
      </c>
    </row>
    <row r="7" spans="1:3">
      <c r="A7" s="6" t="s">
        <v>663</v>
      </c>
    </row>
    <row r="8" spans="1:3">
      <c r="A8" s="3" t="s">
        <v>664</v>
      </c>
      <c r="B8" s="5" t="n">
        <v>4931</v>
      </c>
      <c r="C8" s="5" t="n">
        <v>4371</v>
      </c>
    </row>
    <row r="9" spans="1:3">
      <c r="A9" s="3" t="s">
        <v>98</v>
      </c>
      <c r="B9" s="5" t="n">
        <v>-5083</v>
      </c>
      <c r="C9" s="5" t="n">
        <v>-2780</v>
      </c>
    </row>
    <row r="10" spans="1:3">
      <c r="A10" s="3" t="s">
        <v>666</v>
      </c>
    </row>
    <row r="11" spans="1:3">
      <c r="A11" s="6" t="s">
        <v>663</v>
      </c>
    </row>
    <row r="12" spans="1:3">
      <c r="A12" s="3" t="s">
        <v>664</v>
      </c>
      <c r="B12" s="3" t="s">
        <v>48</v>
      </c>
      <c r="C12" s="3" t="s">
        <v>48</v>
      </c>
    </row>
    <row r="13" spans="1:3">
      <c r="A13" s="3" t="s">
        <v>98</v>
      </c>
      <c r="B13" s="4" t="n">
        <v>-1613</v>
      </c>
      <c r="C13" s="4" t="n">
        <v>-10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7</v>
      </c>
      <c r="B1" s="2" t="s">
        <v>1</v>
      </c>
    </row>
    <row r="2" spans="1:3">
      <c r="B2" s="2" t="s">
        <v>2</v>
      </c>
      <c r="C2" s="2" t="s">
        <v>43</v>
      </c>
    </row>
    <row r="3" spans="1:3">
      <c r="A3" s="3" t="s">
        <v>660</v>
      </c>
    </row>
    <row r="4" spans="1:3">
      <c r="A4" s="6" t="s">
        <v>663</v>
      </c>
    </row>
    <row r="5" spans="1:3">
      <c r="A5" s="3" t="s">
        <v>668</v>
      </c>
      <c r="B5" s="3" t="s">
        <v>669</v>
      </c>
      <c r="C5" s="3" t="s">
        <v>4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0</v>
      </c>
      <c r="B1" s="2" t="s">
        <v>2</v>
      </c>
      <c r="C1" s="2" t="s">
        <v>43</v>
      </c>
    </row>
    <row r="2" spans="1:3">
      <c r="A2" s="6" t="s">
        <v>663</v>
      </c>
    </row>
    <row r="3" spans="1:3">
      <c r="A3" s="3" t="s">
        <v>671</v>
      </c>
      <c r="B3" s="4" t="n">
        <v>48733</v>
      </c>
      <c r="C3" s="4" t="n">
        <v>50113</v>
      </c>
    </row>
    <row r="4" spans="1:3">
      <c r="A4" s="3" t="s">
        <v>672</v>
      </c>
      <c r="B4" s="5" t="n">
        <v>142143</v>
      </c>
      <c r="C4" s="5" t="n">
        <v>116920</v>
      </c>
    </row>
    <row r="5" spans="1:3">
      <c r="A5" s="3" t="s">
        <v>673</v>
      </c>
    </row>
    <row r="6" spans="1:3">
      <c r="A6" s="6" t="s">
        <v>663</v>
      </c>
    </row>
    <row r="7" spans="1:3">
      <c r="A7" s="3" t="s">
        <v>671</v>
      </c>
      <c r="B7" s="5" t="n">
        <v>47096</v>
      </c>
      <c r="C7" s="5" t="n">
        <v>48415</v>
      </c>
    </row>
    <row r="8" spans="1:3">
      <c r="A8" s="3" t="s">
        <v>672</v>
      </c>
      <c r="B8" s="5" t="n">
        <v>138535</v>
      </c>
      <c r="C8" s="5" t="n">
        <v>113279</v>
      </c>
    </row>
    <row r="9" spans="1:3">
      <c r="A9" s="3" t="s">
        <v>674</v>
      </c>
    </row>
    <row r="10" spans="1:3">
      <c r="A10" s="6" t="s">
        <v>663</v>
      </c>
    </row>
    <row r="11" spans="1:3">
      <c r="A11" s="3" t="s">
        <v>671</v>
      </c>
      <c r="B11" s="5" t="n">
        <v>1637</v>
      </c>
      <c r="C11" s="5" t="n">
        <v>1698</v>
      </c>
    </row>
    <row r="12" spans="1:3">
      <c r="A12" s="3" t="s">
        <v>672</v>
      </c>
      <c r="B12" s="4" t="n">
        <v>3608</v>
      </c>
      <c r="C12" s="4" t="n">
        <v>3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675</v>
      </c>
      <c r="B1" s="2" t="s">
        <v>1</v>
      </c>
    </row>
    <row r="2" spans="1:2">
      <c r="B2" s="2" t="s">
        <v>676</v>
      </c>
    </row>
    <row r="3" spans="1:2">
      <c r="A3" s="6" t="s">
        <v>677</v>
      </c>
    </row>
    <row r="4" spans="1:2">
      <c r="A4" s="3" t="s">
        <v>678</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1</v>
      </c>
    </row>
    <row r="2" spans="1:2">
      <c r="B2" s="2" t="s">
        <v>680</v>
      </c>
    </row>
    <row r="3" spans="1:2">
      <c r="A3" s="6" t="s">
        <v>249</v>
      </c>
    </row>
    <row r="4" spans="1:2">
      <c r="A4" s="3" t="s">
        <v>681</v>
      </c>
      <c r="B4" s="5" t="n">
        <v>626662</v>
      </c>
    </row>
    <row r="5" spans="1:2">
      <c r="A5" s="3" t="s">
        <v>682</v>
      </c>
      <c r="B5" s="5" t="n">
        <v>-38710</v>
      </c>
    </row>
    <row r="6" spans="1:2">
      <c r="A6" s="3" t="s">
        <v>683</v>
      </c>
      <c r="B6" s="5" t="n">
        <v>-819</v>
      </c>
    </row>
    <row r="7" spans="1:2">
      <c r="A7" s="3" t="s">
        <v>684</v>
      </c>
      <c r="B7" s="5" t="n">
        <v>587133</v>
      </c>
    </row>
    <row r="8" spans="1:2">
      <c r="A8" s="3" t="s">
        <v>685</v>
      </c>
      <c r="B8" s="5" t="n">
        <v>572934</v>
      </c>
    </row>
    <row r="9" spans="1:2">
      <c r="A9" s="3" t="s">
        <v>686</v>
      </c>
      <c r="B9" s="7" t="n">
        <v>4.9</v>
      </c>
    </row>
    <row r="10" spans="1:2">
      <c r="A10" s="3" t="s">
        <v>687</v>
      </c>
      <c r="B10" s="8" t="n">
        <v>4.9</v>
      </c>
    </row>
    <row r="11" spans="1:2">
      <c r="A11" s="3" t="s">
        <v>688</v>
      </c>
      <c r="B11" s="8" t="n">
        <v>4.9</v>
      </c>
    </row>
    <row r="12" spans="1:2">
      <c r="A12" s="3" t="s">
        <v>689</v>
      </c>
      <c r="B12" s="8" t="n">
        <v>4.9</v>
      </c>
    </row>
    <row r="13" spans="1:2">
      <c r="A13" s="3" t="s">
        <v>690</v>
      </c>
      <c r="B13" s="7" t="n">
        <v>4.9</v>
      </c>
    </row>
    <row r="14" spans="1:2">
      <c r="A14" s="3" t="s">
        <v>691</v>
      </c>
      <c r="B14" s="3" t="s">
        <v>692</v>
      </c>
    </row>
    <row r="15" spans="1:2">
      <c r="A15" s="3" t="s">
        <v>693</v>
      </c>
      <c r="B15" s="3" t="s">
        <v>692</v>
      </c>
    </row>
    <row r="16" spans="1:2">
      <c r="A16" s="3" t="s">
        <v>694</v>
      </c>
      <c r="B16" s="4" t="n">
        <v>2877</v>
      </c>
    </row>
    <row r="17" spans="1:2">
      <c r="A17" s="3" t="s">
        <v>695</v>
      </c>
      <c r="B17" s="4" t="n">
        <v>28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696</v>
      </c>
      <c r="B1" s="2" t="s">
        <v>1</v>
      </c>
    </row>
    <row r="2" spans="1:2">
      <c r="B2" s="2" t="s">
        <v>697</v>
      </c>
    </row>
    <row r="3" spans="1:2">
      <c r="A3" s="6" t="s">
        <v>249</v>
      </c>
    </row>
    <row r="4" spans="1:2">
      <c r="A4" s="3" t="s">
        <v>698</v>
      </c>
      <c r="B4" s="5" t="n">
        <v>141799</v>
      </c>
    </row>
    <row r="5" spans="1:2">
      <c r="A5" s="3" t="s">
        <v>699</v>
      </c>
      <c r="B5" s="5" t="n">
        <v>74637</v>
      </c>
    </row>
    <row r="6" spans="1:2">
      <c r="A6" s="3" t="s">
        <v>700</v>
      </c>
      <c r="B6" s="5" t="n">
        <v>-60010</v>
      </c>
    </row>
    <row r="7" spans="1:2">
      <c r="A7" s="3" t="s">
        <v>701</v>
      </c>
      <c r="B7" s="3" t="s">
        <v>48</v>
      </c>
    </row>
    <row r="8" spans="1:2">
      <c r="A8" s="3" t="s">
        <v>702</v>
      </c>
      <c r="B8" s="5" t="n">
        <v>156426</v>
      </c>
    </row>
    <row r="9" spans="1:2">
      <c r="A9" s="3" t="s">
        <v>703</v>
      </c>
      <c r="B9" s="7" t="n">
        <v>4.9</v>
      </c>
    </row>
    <row r="10" spans="1:2">
      <c r="A10" s="3" t="s">
        <v>704</v>
      </c>
      <c r="B10" s="8" t="n">
        <v>16.49</v>
      </c>
    </row>
    <row r="11" spans="1:2">
      <c r="A11" s="3" t="s">
        <v>705</v>
      </c>
      <c r="B11" s="8" t="n">
        <v>4.96</v>
      </c>
    </row>
    <row r="12" spans="1:2">
      <c r="A12" s="3" t="s">
        <v>706</v>
      </c>
      <c r="B12" s="3" t="s">
        <v>48</v>
      </c>
    </row>
    <row r="13" spans="1:2">
      <c r="A13" s="3" t="s">
        <v>707</v>
      </c>
      <c r="B13" s="7" t="n">
        <v>10.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s>
  <sheetData>
    <row r="1" spans="1:7">
      <c r="A1" s="1" t="s">
        <v>708</v>
      </c>
      <c r="B1" s="2" t="s">
        <v>390</v>
      </c>
      <c r="F1" s="2" t="s">
        <v>1</v>
      </c>
    </row>
    <row r="2" spans="1:7">
      <c r="B2" s="2" t="s">
        <v>613</v>
      </c>
      <c r="C2" s="2" t="s">
        <v>709</v>
      </c>
      <c r="D2" s="2" t="s">
        <v>710</v>
      </c>
      <c r="E2" s="2" t="s">
        <v>614</v>
      </c>
      <c r="F2" s="2" t="s">
        <v>2</v>
      </c>
      <c r="G2" s="2" t="s">
        <v>43</v>
      </c>
    </row>
    <row r="3" spans="1:7">
      <c r="A3" s="6" t="s">
        <v>711</v>
      </c>
    </row>
    <row r="4" spans="1:7">
      <c r="A4" s="3" t="s">
        <v>712</v>
      </c>
      <c r="F4" s="4" t="n">
        <v>1200</v>
      </c>
    </row>
    <row r="5" spans="1:7">
      <c r="A5" s="3" t="s">
        <v>713</v>
      </c>
      <c r="F5" s="7" t="n">
        <v>4.9</v>
      </c>
    </row>
    <row r="6" spans="1:7">
      <c r="A6" s="3" t="s">
        <v>714</v>
      </c>
      <c r="F6" s="3" t="s">
        <v>715</v>
      </c>
    </row>
    <row r="7" spans="1:7">
      <c r="A7" s="3" t="s">
        <v>716</v>
      </c>
      <c r="F7" s="4" t="n">
        <v>298</v>
      </c>
      <c r="G7" s="4" t="n">
        <v>344</v>
      </c>
    </row>
    <row r="8" spans="1:7">
      <c r="A8" s="3" t="s">
        <v>717</v>
      </c>
      <c r="F8" s="3" t="s">
        <v>718</v>
      </c>
    </row>
    <row r="9" spans="1:7">
      <c r="A9" s="3" t="s">
        <v>719</v>
      </c>
      <c r="F9" s="5" t="n">
        <v>38710</v>
      </c>
    </row>
    <row r="10" spans="1:7">
      <c r="A10" s="3" t="s">
        <v>720</v>
      </c>
      <c r="F10" s="5" t="n">
        <v>-819</v>
      </c>
    </row>
    <row r="11" spans="1:7">
      <c r="A11" s="3" t="s">
        <v>721</v>
      </c>
      <c r="F11" s="5" t="n">
        <v>74637</v>
      </c>
    </row>
    <row r="12" spans="1:7">
      <c r="A12" s="3" t="s">
        <v>722</v>
      </c>
      <c r="F12" s="4" t="n">
        <v>1300</v>
      </c>
    </row>
    <row r="13" spans="1:7">
      <c r="A13" s="3" t="s">
        <v>723</v>
      </c>
    </row>
    <row r="14" spans="1:7">
      <c r="A14" s="6" t="s">
        <v>711</v>
      </c>
    </row>
    <row r="15" spans="1:7">
      <c r="A15" s="3" t="s">
        <v>724</v>
      </c>
      <c r="E15" s="5" t="n">
        <v>114945</v>
      </c>
    </row>
    <row r="16" spans="1:7">
      <c r="A16" s="3" t="s">
        <v>122</v>
      </c>
    </row>
    <row r="17" spans="1:7">
      <c r="A17" s="6" t="s">
        <v>711</v>
      </c>
    </row>
    <row r="18" spans="1:7">
      <c r="A18" s="3" t="s">
        <v>624</v>
      </c>
      <c r="B18" s="5" t="n">
        <v>1254200</v>
      </c>
    </row>
    <row r="19" spans="1:7">
      <c r="A19" s="3" t="s">
        <v>625</v>
      </c>
      <c r="B19" s="7" t="n">
        <v>6.89</v>
      </c>
    </row>
    <row r="20" spans="1:7">
      <c r="A20" s="3" t="s">
        <v>626</v>
      </c>
      <c r="B20" s="4" t="n">
        <v>8641</v>
      </c>
    </row>
    <row r="21" spans="1:7">
      <c r="A21" s="3" t="s">
        <v>719</v>
      </c>
      <c r="F21" s="5" t="n">
        <v>38710</v>
      </c>
    </row>
    <row r="22" spans="1:7">
      <c r="A22" s="3" t="s">
        <v>720</v>
      </c>
      <c r="F22" s="5" t="n">
        <v>819</v>
      </c>
    </row>
    <row r="23" spans="1:7">
      <c r="A23" s="3" t="s">
        <v>721</v>
      </c>
      <c r="F23" s="5" t="n">
        <v>74637</v>
      </c>
    </row>
    <row r="24" spans="1:7">
      <c r="A24" s="3" t="s">
        <v>725</v>
      </c>
    </row>
    <row r="25" spans="1:7">
      <c r="A25" s="6" t="s">
        <v>711</v>
      </c>
    </row>
    <row r="26" spans="1:7">
      <c r="A26" s="3" t="s">
        <v>726</v>
      </c>
      <c r="F26" s="3" t="s">
        <v>381</v>
      </c>
    </row>
    <row r="27" spans="1:7">
      <c r="A27" s="3" t="s">
        <v>727</v>
      </c>
    </row>
    <row r="28" spans="1:7">
      <c r="A28" s="6" t="s">
        <v>711</v>
      </c>
    </row>
    <row r="29" spans="1:7">
      <c r="A29" s="3" t="s">
        <v>726</v>
      </c>
      <c r="F29" s="3" t="s">
        <v>728</v>
      </c>
    </row>
    <row r="30" spans="1:7">
      <c r="A30" s="3" t="s">
        <v>729</v>
      </c>
    </row>
    <row r="31" spans="1:7">
      <c r="A31" s="6" t="s">
        <v>711</v>
      </c>
    </row>
    <row r="32" spans="1:7">
      <c r="A32" s="3" t="s">
        <v>730</v>
      </c>
      <c r="D32" s="5" t="n">
        <v>76445</v>
      </c>
    </row>
    <row r="33" spans="1:7">
      <c r="A33" s="3" t="s">
        <v>731</v>
      </c>
      <c r="D33" s="4" t="n">
        <v>375</v>
      </c>
    </row>
    <row r="34" spans="1:7">
      <c r="A34" s="3" t="s">
        <v>732</v>
      </c>
    </row>
    <row r="35" spans="1:7">
      <c r="A35" s="6" t="s">
        <v>711</v>
      </c>
    </row>
    <row r="36" spans="1:7">
      <c r="A36" s="3" t="s">
        <v>724</v>
      </c>
      <c r="F36" s="5" t="n">
        <v>92690</v>
      </c>
    </row>
    <row r="37" spans="1:7">
      <c r="A37" s="3" t="s">
        <v>733</v>
      </c>
    </row>
    <row r="38" spans="1:7">
      <c r="A38" s="6" t="s">
        <v>711</v>
      </c>
    </row>
    <row r="39" spans="1:7">
      <c r="A39" s="3" t="s">
        <v>734</v>
      </c>
      <c r="C39" s="5" t="n">
        <v>1064048</v>
      </c>
    </row>
    <row r="40" spans="1:7">
      <c r="A40" s="3" t="s">
        <v>735</v>
      </c>
      <c r="C40" s="7" t="n">
        <v>4.9</v>
      </c>
    </row>
    <row r="41" spans="1:7">
      <c r="A41" s="3" t="s">
        <v>736</v>
      </c>
    </row>
    <row r="42" spans="1:7">
      <c r="A42" s="6" t="s">
        <v>711</v>
      </c>
    </row>
    <row r="43" spans="1:7">
      <c r="A43" s="3" t="s">
        <v>737</v>
      </c>
      <c r="C43" s="5" t="n">
        <v>626662</v>
      </c>
    </row>
    <row r="44" spans="1:7">
      <c r="A44" s="3" t="s">
        <v>738</v>
      </c>
    </row>
    <row r="45" spans="1:7">
      <c r="A45" s="6" t="s">
        <v>711</v>
      </c>
    </row>
    <row r="46" spans="1:7">
      <c r="A46" s="3" t="s">
        <v>721</v>
      </c>
      <c r="F46" s="5" t="n">
        <v>70718</v>
      </c>
    </row>
    <row r="47" spans="1:7">
      <c r="A47" s="3" t="s">
        <v>722</v>
      </c>
      <c r="F47" s="4" t="n">
        <v>1200</v>
      </c>
    </row>
    <row r="48" spans="1:7">
      <c r="A48" s="3" t="s">
        <v>739</v>
      </c>
    </row>
    <row r="49" spans="1:7">
      <c r="A49" s="6" t="s">
        <v>711</v>
      </c>
    </row>
    <row r="50" spans="1:7">
      <c r="A50" s="3" t="s">
        <v>724</v>
      </c>
      <c r="F50" s="5" t="n">
        <v>4203</v>
      </c>
    </row>
    <row r="51" spans="1:7">
      <c r="A51" s="3" t="s">
        <v>740</v>
      </c>
      <c r="F51" s="4" t="n">
        <v>107</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41</v>
      </c>
      <c r="B1" s="2" t="s">
        <v>1</v>
      </c>
    </row>
    <row r="2" spans="1:3">
      <c r="B2" s="2" t="s">
        <v>2</v>
      </c>
      <c r="C2" s="2" t="s">
        <v>43</v>
      </c>
    </row>
    <row r="3" spans="1:3">
      <c r="A3" s="3" t="s">
        <v>126</v>
      </c>
      <c r="B3" s="5" t="n">
        <v>2434727</v>
      </c>
      <c r="C3" s="5" t="n">
        <v>626662</v>
      </c>
    </row>
    <row r="4" spans="1:3">
      <c r="A4" s="3" t="s">
        <v>742</v>
      </c>
    </row>
    <row r="5" spans="1:3">
      <c r="A5" s="3" t="s">
        <v>126</v>
      </c>
      <c r="B5" s="5" t="n">
        <v>1847594</v>
      </c>
      <c r="C5" s="3" t="s">
        <v>48</v>
      </c>
    </row>
    <row r="6" spans="1:3">
      <c r="A6" s="3" t="s">
        <v>743</v>
      </c>
    </row>
    <row r="7" spans="1:3">
      <c r="A7" s="3" t="s">
        <v>126</v>
      </c>
      <c r="B7" s="5" t="n">
        <v>587133</v>
      </c>
      <c r="C7" s="5" t="n">
        <v>626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2:46:19Z</dcterms:created>
  <dcterms:modified xmlns:dcterms="http://purl.org/dc/terms/" xmlns:xsi="http://www.w3.org/2001/XMLSchema-instance" xsi:type="dcterms:W3CDTF">2019-10-04T12:46:19Z</dcterms:modified>
</cp:coreProperties>
</file>